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Unconsolidated Real Estate Affi" sheetId="10" state="visible" r:id="rId10"/>
    <sheet xmlns:r="http://schemas.openxmlformats.org/officeDocument/2006/relationships" name="Mortgage Notes and Other Debt P" sheetId="11" state="visible" r:id="rId11"/>
    <sheet xmlns:r="http://schemas.openxmlformats.org/officeDocument/2006/relationships" name="Common Stock Common Stock" sheetId="12" state="visible" r:id="rId12"/>
    <sheet xmlns:r="http://schemas.openxmlformats.org/officeDocument/2006/relationships" name="DST Program (Not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Rentals Under Operating Leases"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Purchase Price Allocat" sheetId="21" state="visible" r:id="rId21"/>
    <sheet xmlns:r="http://schemas.openxmlformats.org/officeDocument/2006/relationships" name="Unconsolidated Real Estate Af_2" sheetId="22" state="visible" r:id="rId22"/>
    <sheet xmlns:r="http://schemas.openxmlformats.org/officeDocument/2006/relationships" name="Mortgage Notes and Other Debt_2" sheetId="23" state="visible" r:id="rId23"/>
    <sheet xmlns:r="http://schemas.openxmlformats.org/officeDocument/2006/relationships" name="Common Stock Common Stock (Tabl" sheetId="24" state="visible" r:id="rId24"/>
    <sheet xmlns:r="http://schemas.openxmlformats.org/officeDocument/2006/relationships" name="Rentals Under Operating Leases " sheetId="25" state="visible" r:id="rId25"/>
    <sheet xmlns:r="http://schemas.openxmlformats.org/officeDocument/2006/relationships" name="Segment Reporting (Tables)" sheetId="26" state="visible" r:id="rId26"/>
    <sheet xmlns:r="http://schemas.openxmlformats.org/officeDocument/2006/relationships" name="Organization (Details)" sheetId="27" state="visible" r:id="rId27"/>
    <sheet xmlns:r="http://schemas.openxmlformats.org/officeDocument/2006/relationships" name="Summary of Significant Accoun_4" sheetId="28" state="visible" r:id="rId28"/>
    <sheet xmlns:r="http://schemas.openxmlformats.org/officeDocument/2006/relationships" name="Property Table 1 - Property lis" sheetId="29" state="visible" r:id="rId29"/>
    <sheet xmlns:r="http://schemas.openxmlformats.org/officeDocument/2006/relationships" name="Property Table 2 Schedule of Pu" sheetId="30" state="visible" r:id="rId30"/>
    <sheet xmlns:r="http://schemas.openxmlformats.org/officeDocument/2006/relationships" name="Property (Details)" sheetId="31" state="visible" r:id="rId31"/>
    <sheet xmlns:r="http://schemas.openxmlformats.org/officeDocument/2006/relationships" name="Unconsolidated Real Estate Af_3" sheetId="32" state="visible" r:id="rId32"/>
    <sheet xmlns:r="http://schemas.openxmlformats.org/officeDocument/2006/relationships" name="Unconsolidated Real Estate Af_4" sheetId="33" state="visible" r:id="rId33"/>
    <sheet xmlns:r="http://schemas.openxmlformats.org/officeDocument/2006/relationships" name="Table 1 - Mortgage Notes and Ot" sheetId="34" state="visible" r:id="rId34"/>
    <sheet xmlns:r="http://schemas.openxmlformats.org/officeDocument/2006/relationships" name="Table 2 - Summary of Aggregate " sheetId="35" state="visible" r:id="rId35"/>
    <sheet xmlns:r="http://schemas.openxmlformats.org/officeDocument/2006/relationships" name="Mortgage Notes and Other Debt_3" sheetId="36" state="visible" r:id="rId36"/>
    <sheet xmlns:r="http://schemas.openxmlformats.org/officeDocument/2006/relationships" name="Common Stock Common Stock (Deta" sheetId="37" state="visible" r:id="rId37"/>
    <sheet xmlns:r="http://schemas.openxmlformats.org/officeDocument/2006/relationships" name="Common Stock Schedule of Earnin" sheetId="38" state="visible" r:id="rId38"/>
    <sheet xmlns:r="http://schemas.openxmlformats.org/officeDocument/2006/relationships" name="DST Program (Details)" sheetId="39" state="visible" r:id="rId39"/>
    <sheet xmlns:r="http://schemas.openxmlformats.org/officeDocument/2006/relationships" name="Related Party Transactions (Det" sheetId="40" state="visible" r:id="rId40"/>
    <sheet xmlns:r="http://schemas.openxmlformats.org/officeDocument/2006/relationships" name="Commitments and Contingencies (" sheetId="41" state="visible" r:id="rId41"/>
    <sheet xmlns:r="http://schemas.openxmlformats.org/officeDocument/2006/relationships" name="Rentals Under Operating Lease_2" sheetId="42" state="visible" r:id="rId42"/>
    <sheet xmlns:r="http://schemas.openxmlformats.org/officeDocument/2006/relationships" name="Segment Reporting (Details)" sheetId="43" state="visible" r:id="rId43"/>
    <sheet xmlns:r="http://schemas.openxmlformats.org/officeDocument/2006/relationships" name="Subsequent Events (Details Text" sheetId="44" state="visible" r:id="rId44"/>
    <sheet xmlns:r="http://schemas.openxmlformats.org/officeDocument/2006/relationships" name="Uncategorized Items - jllipt-20"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 shares</t>
        </is>
      </c>
      <c r="B1" s="2" t="inlineStr">
        <is>
          <t>6 Months Ended</t>
        </is>
      </c>
    </row>
    <row r="2">
      <c r="B2" s="2" t="inlineStr">
        <is>
          <t>Jun. 30, 2021</t>
        </is>
      </c>
      <c r="C2" s="2" t="inlineStr">
        <is>
          <t>Aug. 1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51948</t>
        </is>
      </c>
    </row>
    <row r="9">
      <c r="A9" s="4" t="inlineStr">
        <is>
          <t>Entity Registrant Name</t>
        </is>
      </c>
      <c r="B9" s="4" t="inlineStr">
        <is>
          <t>Jones Lang LaSalle Income Property Trust, Inc.</t>
        </is>
      </c>
    </row>
    <row r="10">
      <c r="A10" s="4" t="inlineStr">
        <is>
          <t>Entity Incorporation, State or Country Code</t>
        </is>
      </c>
      <c r="B10" s="4" t="inlineStr">
        <is>
          <t>MD</t>
        </is>
      </c>
    </row>
    <row r="11">
      <c r="A11" s="4" t="inlineStr">
        <is>
          <t>Entity Tax Identification Number</t>
        </is>
      </c>
      <c r="B11" s="4" t="inlineStr">
        <is>
          <t>20-1432284</t>
        </is>
      </c>
    </row>
    <row r="12">
      <c r="A12" s="4" t="inlineStr">
        <is>
          <t>City Area Code</t>
        </is>
      </c>
      <c r="B12" s="4" t="inlineStr">
        <is>
          <t>312</t>
        </is>
      </c>
    </row>
    <row r="13">
      <c r="A13" s="4" t="inlineStr">
        <is>
          <t>Local Phone Number</t>
        </is>
      </c>
      <c r="B13" s="4" t="inlineStr">
        <is>
          <t>897-4000</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Central Index Key</t>
        </is>
      </c>
      <c r="B20" s="4" t="inlineStr">
        <is>
          <t>0001314152</t>
        </is>
      </c>
    </row>
    <row r="21">
      <c r="A21" s="4" t="inlineStr">
        <is>
          <t>Amendment Flag</t>
        </is>
      </c>
      <c r="B21" s="4" t="inlineStr">
        <is>
          <t>false</t>
        </is>
      </c>
    </row>
    <row r="22">
      <c r="A22" s="4" t="inlineStr">
        <is>
          <t>Document Fiscal Year Focus</t>
        </is>
      </c>
      <c r="B22" s="4" t="inlineStr">
        <is>
          <t>2021</t>
        </is>
      </c>
    </row>
    <row r="23">
      <c r="A23" s="4" t="inlineStr">
        <is>
          <t>Document Fiscal Period Focus</t>
        </is>
      </c>
      <c r="B23" s="4" t="inlineStr">
        <is>
          <t>Q2</t>
        </is>
      </c>
    </row>
    <row r="24">
      <c r="A24" s="4" t="inlineStr">
        <is>
          <t>Current Fiscal Year End Date</t>
        </is>
      </c>
      <c r="B24" s="4" t="inlineStr">
        <is>
          <t>--12-31</t>
        </is>
      </c>
    </row>
    <row r="25">
      <c r="A25" s="3" t="inlineStr">
        <is>
          <t>Entity Addresses [Line Items]</t>
        </is>
      </c>
    </row>
    <row r="26">
      <c r="A26" s="4" t="inlineStr">
        <is>
          <t>Entity Address, City or Town</t>
        </is>
      </c>
      <c r="B26" s="4" t="inlineStr">
        <is>
          <t>Chicago</t>
        </is>
      </c>
    </row>
    <row r="27">
      <c r="A27" s="4" t="inlineStr">
        <is>
          <t>Entity Address, Postal Zip Code</t>
        </is>
      </c>
      <c r="B27" s="4" t="inlineStr">
        <is>
          <t>60606</t>
        </is>
      </c>
    </row>
    <row r="28">
      <c r="A28" s="4" t="inlineStr">
        <is>
          <t>Entity Address, Address Line One</t>
        </is>
      </c>
      <c r="B28" s="4" t="inlineStr">
        <is>
          <t>333 West Wacker Drive</t>
        </is>
      </c>
    </row>
    <row r="29">
      <c r="A29" s="4" t="inlineStr">
        <is>
          <t>Entity Address, State or Province</t>
        </is>
      </c>
      <c r="B29" s="4" t="inlineStr">
        <is>
          <t>IL</t>
        </is>
      </c>
    </row>
    <row r="30">
      <c r="A30" s="4" t="inlineStr">
        <is>
          <t>Class A [Member]</t>
        </is>
      </c>
    </row>
    <row r="31">
      <c r="A31" s="3" t="inlineStr">
        <is>
          <t>Document Information [Line Items]</t>
        </is>
      </c>
    </row>
    <row r="32">
      <c r="A32" s="4" t="inlineStr">
        <is>
          <t>Entity Common Stock, Shares Outstanding</t>
        </is>
      </c>
      <c r="C32" s="5" t="n">
        <v>94655245</v>
      </c>
    </row>
    <row r="33">
      <c r="A33" s="4" t="inlineStr">
        <is>
          <t>Class M [Member]</t>
        </is>
      </c>
    </row>
    <row r="34">
      <c r="A34" s="3" t="inlineStr">
        <is>
          <t>Document Information [Line Items]</t>
        </is>
      </c>
    </row>
    <row r="35">
      <c r="A35" s="4" t="inlineStr">
        <is>
          <t>Entity Common Stock, Shares Outstanding</t>
        </is>
      </c>
      <c r="C35" s="5" t="n">
        <v>35053191</v>
      </c>
    </row>
    <row r="36">
      <c r="A36" s="4" t="inlineStr">
        <is>
          <t>Common Class A-I [Member]</t>
        </is>
      </c>
    </row>
    <row r="37">
      <c r="A37" s="3" t="inlineStr">
        <is>
          <t>Document Information [Line Items]</t>
        </is>
      </c>
    </row>
    <row r="38">
      <c r="A38" s="4" t="inlineStr">
        <is>
          <t>Entity Common Stock, Shares Outstanding</t>
        </is>
      </c>
      <c r="C38" s="5" t="n">
        <v>9584831</v>
      </c>
    </row>
    <row r="39">
      <c r="A39" s="4" t="inlineStr">
        <is>
          <t>Common Class M-I [Member]</t>
        </is>
      </c>
    </row>
    <row r="40">
      <c r="A40" s="3" t="inlineStr">
        <is>
          <t>Document Information [Line Items]</t>
        </is>
      </c>
    </row>
    <row r="41">
      <c r="A41" s="4" t="inlineStr">
        <is>
          <t>Entity Common Stock, Shares Outstanding</t>
        </is>
      </c>
      <c r="C41" s="5" t="n">
        <v>43003450</v>
      </c>
    </row>
    <row r="42">
      <c r="A42" s="4" t="inlineStr">
        <is>
          <t>Common Class D [Member]</t>
        </is>
      </c>
    </row>
    <row r="43">
      <c r="A43" s="3" t="inlineStr">
        <is>
          <t>Document Information [Line Items]</t>
        </is>
      </c>
    </row>
    <row r="44">
      <c r="A44" s="4" t="inlineStr">
        <is>
          <t>Entity Common Stock, Shares Outstanding</t>
        </is>
      </c>
      <c r="C44" s="5" t="n">
        <v>75132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Unconsolidated Real Estate Affiliates</t>
        </is>
      </c>
      <c r="B1" s="2" t="inlineStr">
        <is>
          <t>6 Months Ended</t>
        </is>
      </c>
    </row>
    <row r="2">
      <c r="B2" s="2" t="inlineStr">
        <is>
          <t>Jun. 30, 2021</t>
        </is>
      </c>
    </row>
    <row r="3">
      <c r="A3" s="3" t="inlineStr">
        <is>
          <t>Unconsolidated Real Estate [Abstract]</t>
        </is>
      </c>
    </row>
    <row r="4">
      <c r="A4" s="4" t="inlineStr">
        <is>
          <t>Equity Method Investments and Joint Ventures Disclosure [Text Block]</t>
        </is>
      </c>
      <c r="B4" s="4" t="inlineStr">
        <is>
          <t>UNCONSOLIDATED REAL ESTATE AFFILIATES AND FUND INVESTMENTS Unconsolidated Real Estate Affiliates In addition to investments in consolidated properties, we may make investments in real estate which are classified as unconsolidated real estate affiliates under GAAP. The following represent our unconsolidated real estate affiliates as of June 30, 2021 and December 31, 2020. Carrying Amount of Investment Property Property Type Location Acquisition Date June 30, 2021 December 31, 2020 Chicago Parking Garage Other Chicago, IL December 23, 2014 $ 14,075 $ 14,000 Pioneer Tower Office Portland, OR June 28, 2016 103,666 108,715 The Tremont Apartment Burlington, MA July 19, 2018 21,490 21,430 The Huntington Apartment Burlington, MA July 19, 2018 11,189 11,549 Siena Suwanee Town Center Apartment Suwanee, GA December 15, 2020 30,804 32,196 Total $ 181,224 $ 187,890 Summarized Combined Statements of Operations—Unconsolidated Real Estate Affiliates—Equity Method Investments Three Months Ended June 30, 2021 Three Months Ended June 30, 2020 Six Months Ended June 30, 2021 Six Months Ended June 30, 2020 Total revenues $ 5,276 $ 3,870 $ 10,402 $ 8,266 Total operating expenses 5,736 3,955 11,437 8,008 Operating income $ (460) $ (85) $ (1,035) $ 258 Interest expense 834 533 1,680 1,067 Net loss $ (1,294) $ (618) $ (2,715) $ (809) Real Estate Fund Investment NYC Retail Portfolio On December 8, 2015, a wholly-owned subsidiary of the Company acquired an approximate 28% interest in a newly formed limited partnership, Madison NYC Core Retail Partners, L.P., which acquired an approximate 49% interest in entities that initially owned 15 retail properties located in the greater New York City area (the “NYC Retail Portfolio”), the result of which is that we own an approximate 14% interest in the NYC Retail Portfolio. The purchase price for such portion was approximately $85,600 including closing costs. As of June 30, 2021, the NYC Retail Portfolio owned 8 retail properties totaling approximately 1,940,000 square feet across urban infill locations in Manhattan, Brooklyn, Queens and New Jersey. At acquisition we made the election to account for our interest in the NYC Retail Portfolio under the fair value option. This fair value election was made as the investment is in the form of a commingled fund with institutional partners where fair value accounting provides the most relevant information about the financial condition of the investment. We record increases and decreases in our investment each reporting period based on the change in the fair value of the investment as estimated by the general partner. Critical inputs to NAV estimates include valuations of the underlying real estate assets, which incorporate investment-specific assumptions such as discount rates, capitalization rates and rental growth rates. We did not consider adjustments to NAV estimates provided by the general partner, including adjustments for any restrictions to the transferability of ownership interests embedded within the investment agreement to which we are a party, to be necessary based upon (1) our understanding of the methodology utilized and inputs incorporated to estimate NAV at the investment level, (2) consideration of market demand for the retail assets held by the venture, and (3) contemplation of real estate and capital markets conditions in the localities in which the venture operates. We have no unfunded commitments. Our investment in the NYC Retail Portfolio is presented on our Consolidated Balance Sheets within real estate fund investment. Changes in the fair value of our investment as well as cash distributions received are recorded on our Consolidated Statements of Operations within income from unconsolidated real estate affiliates and fund investments. As of June 30, 2021 and December 31, 2020, the carrying amount of our investment in the NYC Retail Portfolio was $79,156 and $79,192, respectively. During the three and six months ended June 30, 2021, we recorded a decrease in fair value of our investment in the NYC Retail Portfolio of $1,118 and $36, respectively and received no cash distributions. During the three and six months ended June 30, 2020, we recorded a decrease in fair value of our investment in the NYC Retail Portfolio of $3,352 and $12,088, respectively and received no cash distributions. On March 4, 2020, a retail property in the NYC Retail Portfolio with a square footage of 74,000 was sold and the mortgage loan was extinguished. Summarized Statement of Operations—NYC Retail Portfolio Investment—Fair Value Option Investment Three Months Ended June 30, 2021 Three Months Ended June 30, 2020 Six Months Ended June 30, 2021 Six Months Ended June 30, 2020 Total revenue $ 1,040 $ 428 $ 1,076 $ 1,934 Net investment income (loss) 525 (174) 32 910 Net change in unrealized loss on investment in real estate venture (4,039) (12,113) (132) (43,673) Net loss $ (3,514) $ (12,287) $ (100) $ (42,76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ortgage Notes and Other Debt Payable</t>
        </is>
      </c>
      <c r="B1" s="2" t="inlineStr">
        <is>
          <t>6 Months Ended</t>
        </is>
      </c>
    </row>
    <row r="2">
      <c r="B2" s="2" t="inlineStr">
        <is>
          <t>Jun. 30, 2021</t>
        </is>
      </c>
    </row>
    <row r="3">
      <c r="A3" s="3" t="inlineStr">
        <is>
          <t>Mortgage Notes Payable [Abstract]</t>
        </is>
      </c>
    </row>
    <row r="4">
      <c r="A4" s="4" t="inlineStr">
        <is>
          <t>Debt Disclosure [Text Block]</t>
        </is>
      </c>
      <c r="B4" s="4" t="inlineStr">
        <is>
          <t>MORTGAGE NOTES AND OTHER DEBT PAYABLE Mortgage notes and other debt payable have various maturities through 2031 and consist of the following: Mortgage notes and other debt payable Maturity Date Interest Amount payable as of June 30, 2021 December 31, 2020 Mortgage notes payable (1) (2) (3) (4) (5) (6) (7) June 1, 2023 - March 1, 2038 2.41% - 5.30% $ 916,925 $ 771,043 Credit facility Term loans May 25, 2024 3.10% 100,000 100,000 TOTAL $ 1,016,925 $ 871,043 Net debt discount on assumed debt and debt issuance costs (8,429) (2,941) Mortgage notes and other debt payable, net $ 1,008,496 $ 868,102 South Seattle Distribution Center (8) $ — $ 17,873 Mortgage notes and other debt payable of held for sale property $ — $ 17,873 ________ (1) On February 10, 2021, we entered into a $34,000 mortgage payable on Whitestown Distribution Center. The mortgage note bears an interest of 2.95% and matures on February 10, 2028. (2) On March 8, 2021, we repaid the mortgage note payable related to 140 Park Avenue in the amount of $22,800. (3) On March 11, 2021, we entered into a $36,030 mortgage payable on Townlake of Coppell. The mortgage note bears an interest rate of 2.41% and matures on April 10, 2028. (4) On March 17, 2021, we repaid the mortgage note payable related to Monument IV in the amount of $40,000. (5) On April 26, 2021, we entered into a $52,250 mortgage payable on Louisville Distribution Center. The mortgage bears an interest rate of 1.76% and matures on May 1, 2026. (6) On May 18, 2021, we entered into a $49,000 mortgage payable on Southeast Phoenix Distribution Center. The mortgage bears an interest rate of 2.70% and matures on June 1, 2028. (7) On June 30, 2021, we entered into a $39,900 mortgage payable on Princeton North Andover. The mortgage bears an interest rate of LIBOR + 1.55% (1.65% at June 30, 2021) and matures on June 1, 2028. (8) The property associated with this loan was designated as held for sale as of December 31, 2020. The property associated with this loan was sold on January 8, 2021 and the loan was repaid. Aggregate future principal payments of mortgage notes and other debt payable as of June 30, 2021 are as follows: Year Amount 2021 $ 6,856 2022 88,896 2023 123,889 2024 191,221 2025 191,152 Thereafter 414,911 Total $ 1,016,925 Credit Facility On May 24, 2021, we entered into a credit agreement providing for a $650,000 revolving line of credit and unsecured term loan (collectively, the “Credit Facility”) with a syndicate of eight lenders led by JPMorgan Chase Bank, N.A., Bank of America, N.A., PNC Capital Markets LLC and Wells Fargo Bank, N.A. The Credit Facility provides us with the ability, from time to time, to increase the size of the Credit Facility up to a total of $800 million, subject to receipt of lender commitments and other conditions. The $650,000 Credit Facility consists of a $415,000 revolving credit facility (the “Revolving Credit Facility”) and a $235,000 term loan (the “Term Loan”) with the ability to delay the draw of up to $135,000 for a period of six months. The Revolving Credit Facility contains a sublimit of $25,000 for letters of credit. The primary interest rate for the Revolving Credit Facility is based on LIBOR, plus a margin ranging from 1.40% to 2.10%, depending on our total leverage ratio. The primary interest rate for the Term Loan is based on LIBOR, plus a margin ranging from 1.35% to 2.05%, depending on our total leverage ratio. The maturity date of the Revolving Credit Facility and the Term Loan is May 24, 2024. Based on our current total leverage ratio, we can elect to borrow at LIBOR plus 1.45% and LIBOR plus 1.40% for the Revolving Credit Facility and Term Loan, respectively, or alternatively, we can choose to borrow at a “base rate” equal to (i) the highest of (a) the Federal Funds Rate plus 0.5%, (b) the prime rate announced by JPMorgan Chase Bank, N.A., and (c) LIBOR plus 1.0%, plus (ii) a margin ranging from 0.40% to 1.10% for base rate loans under the Revolving Credit Facility or a margin ranging from 0.35% to 1.05% for base rate loans under the Term Loan. If the “base rate” is less than 1.0%, it will be deemed to be 1.0% for purposes of the Credit Facility. We intend to use the Revolving Credit Facility to cover short-term capital needs, for new property acquisitions and working capital. We may not draw funds on our Credit Facility if we (i) experience a material adverse effect, which is defined to include, among other things, (a) a material adverse effect on the business, assets, operations or financial condition of the Company taken as a whole; (b) the inability of any loan party to perform any of its obligations under any loan document; or (c) a material adverse effect upon the validity or enforceability of any loan document or (ii) are in default, as that term is defined in the agreement, including a default under certain other loan agreements and/or guarantees entered into by us or our subsidiaries. As of June 30, 2021, we believe no material adverse effects had occurred. The Credit Facility provides for alternative rate benchmarks in the event that LIBOR is no longer appropriate or available. At June 30, 2021, we had $0 outstanding under the Revolving Credit Facility at LIBOR + 1.40% and $100,000 outstanding under the Term Loan at LIBOR + 1.35%. We swapped the LIBOR portion of our $100,000 Term Loan to a blended fixed rate of 1.80% (all in rate of 3.15% at June 30, 2021) and swapped $90,000 of the Revolving Credit Facility to a fixed rate of 2.64% (all in rate of 4.04%) at June 30, 2021. The interest rate swap agreements have maturity dates ranging from May 26, 2022 through February 17, 2023. Covenants At June 30, 2021, we were in compliance with all debt covenants. Debt Issuance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Stock Common Stock</t>
        </is>
      </c>
      <c r="B1" s="2" t="inlineStr">
        <is>
          <t>6 Months Ended</t>
        </is>
      </c>
    </row>
    <row r="2">
      <c r="B2" s="2" t="inlineStr">
        <is>
          <t>Jun. 30, 2021</t>
        </is>
      </c>
    </row>
    <row r="3">
      <c r="A3" s="3" t="inlineStr">
        <is>
          <t>Common Stock [Abstract]</t>
        </is>
      </c>
    </row>
    <row r="4">
      <c r="A4" s="4" t="inlineStr">
        <is>
          <t>Stockholders' Equity Note Disclosure [Text Block]</t>
        </is>
      </c>
      <c r="B4" s="4" t="inlineStr">
        <is>
          <t>COMMON STOCK We have five classes of common stock: Class A, Class M, Class A-I, Class M-I, and Class D. The fees payable to LaSalle Investment Management Distributors, LLC, an affiliate of our Advisor and the dealer manager for our offerings (the "Dealer Manager"), with respect to each outstanding share of each class, as a percentage of NAV, are as follows: Selling Commission (1) Dealer Manager Fee (2) Class A Shares up to 3.0% 0.85% Class M Shares — 0.30% Class A-I Shares up to 1.5% 0.30% Class M-I Shares — None Class D Shares (3) up to 1.0% None ________ (1) Selling commissions are paid on the date of sale of our common stock. (2) We accrue all future dealer manager fees up to the ten percent regulatory limitation as accrued offering costs on our Consolidated Balance Sheets on the date of sale of our common stock. For NAV calculation purposes, dealer manager fees are accrued daily, on a continuous basis equal to 1/365th of the stated fee. Each Class A, Class M and Class A-I share sold in a public offering will automatically convert into the number of Class M-I shares based on the then-current applicable NAV of each class on the date following the termination of the primary portion of such public offering in which we, with the assistance of the Dealer Manager, determine that total underwriting compensation paid with respect to such public offering equals 10% of the gross proceeds from the primary portion of such public offering. (3) Shares of Class D common stock are only being offered pursuant to a private offering. The selling commissions and dealer manager fees are offering costs and are recorded as a reduction of additional paid in capital. Stock Transactions The stock transactions for each of our classes of common stock for the six months ended June 30, 2021 were as follows: Shares of Class A Common Stock Shares of Class M Common Stock Shares of Class A-I Common Stock Shares of Class M-I Common Stock Shares of Class D Common Stock Balance, December 31, 2020 89,671,096 35,612,156 9,616,299 33,247,001 4,957,915 Issuance of common stock 7,185,987 1,276,355 144,404 7,153,475 2,555,366 Repurchase of common stock (4,029,628) (1,316,457) (175,871) (1,442,688) — Share conversions (86,530) (515,830) — 601,703 — Balance, June 30, 2021 92,740,925 35,056,224 9,584,832 39,559,491 7,513,281 Stock Issuances The stock issuances for our classes of common stock, including those issued through our distribution reinvestment plan, for the six months ended June 30, 2021 were as follows: Six Months Ended June 30, 2021 # of shares Amount Class A Shares 7,185,987 $ 85,794 Class M Shares 1,276,355 15,162 Class A-I Shares 144,404 1,722 Class M-I Shares 7,153,475 84,772 Class D Shares 2,555,366 30,000 Total $ 217,450 Share Repurchase Plan Our share repurchase plan allows stockholders, subject to a one-year holding period, with certain exceptions, to request that we repurchase all or a portion of their shares of common stock on a daily basis at that day's NAV per share, limited to 5% of aggregate Company NAV per quarter. For the six months ended June 30, 2021, we repurchased 6,964,644 shares of common stock in the amount of $82,135. During the six months ended June 30, 2020, we repurchased 14,715,002 shares of common stock in the amount of $177,909. Distribution Reinvestment Plan Pursuant to our distribution reinvestment plan, holders of shares of any class of our common stock may elect to have their cash distributions reinvested in additional shares of our common stock at the NAV per share applicable to the class of shares being purchased on the distribution date. For the six months ended June 30, 2021, we issued 2,348,551 shares of common stock for $27,998 under the distribution reinvestment plan. For the six months ended June 30, 2020, we issued 3,370,113 shares of common stock for $40,541 under the distribution reinvestment plan. Operating Partnership Units In connection with the acquisition of Siena Suwanee Town Center, we issued 1,217,092 OP Units to third parties for a total of $14,252. After a one-year holding period, holders of OP Units generally have the right to cause the operating partnership to redeem all or a portion of their OP Units for, at our sole discretion, shares of our common stock, cash, or a combination of both. Earnings Per Share We compute net income per share for Class A, Class M, Class A-I, Class M-I and Class D common stock using the two-class method. Our Advisor may earn a performance fee (see Note 9-Related Party Transactions ), which may impact the net income of each class of common stock differently. In periods where no performance fee is recognized in our Consolidated Statements of Operations and Comprehensive Income, the net income per share will be the same for each class of common stock. Basic and diluted net income per share for each class of common stock is computed using the weighted-average number of common shares outstanding during the period for each class of common stock. We have not issued any dilutive or potentially dilutive securities, and thus the basic and diluted net income per share for a given class of common stock is the same for each period presented. The following table sets forth the computation of basic and diluted net income per share for each of our Class A, Class M, Class A-I, Class M-I and Class D common stock: Three Months Ended June 30, 2021 Class A Class M Class A-I Class M-I Class D Basic and diluted net loss per share: Allocation of net loss per share before performance fee $ (1,904) $ (729) $ (201) $ (786) $ (157) Weighted average number of common shares outstanding 91,360,963 34,932,190 9,625,797 37,694,481 7,513,281 Basic and diluted net loss per share: $ (0.02) $ (0.02) $ (0.02) $ (0.02) $ (0.02) Six Months Ended June 30, 2021 Class A Class M Class A-I Class M-I Class D Basic and diluted net income per share: Allocation of net income per share before performance fee $ 13,398 $ 5,187 $ 1,424 $ 5,332 $ 987 Weighted average number of common shares outstanding 90,565,959 35,054,212 9,631,765 36,031,214 6,680,316 Basic and diluted net income per share: $ 0.15 $ 0.15 $ 0.15 $ 0.15 $ 0.15 Three Months Ended June 30, 2020 Class A Class M Class A-I Class M-I Class D Basic and diluted net loss per share: Allocation of net loss per share before performance fee $ (4,344) $ (1,760) $ (480) $ (1,381) $ (239) Weighted average number of common shares outstanding 90,076,114 36,489,588 9,958,587 28,621,235 4,927,915 Basic and diluted net loss per share: $ (0.05) $ (0.05) $ (0.05) $ (0.05) $ (0.05) Six Months ended June 30, 2020 Class A Class M Class A-I Class M-I Class D Basic and diluted net loss per share: Allocation of net loss per share before performance fee $ (14,187) $ (5,878) $ (1,643) $ (4,272) $ (773) Weighted average number of common shares outstanding 90,903,509 37,668,688 10,520,723 27,373,005 4,927,915 Basic and diluted net loss per share: $ (0.16) $ (0.16) $ (0.16) $ (0.16) $ (0.16) Organization and Offering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ST Program (Notes)</t>
        </is>
      </c>
      <c r="B1" s="2" t="inlineStr">
        <is>
          <t>6 Months Ended</t>
        </is>
      </c>
    </row>
    <row r="2">
      <c r="B2" s="2" t="inlineStr">
        <is>
          <t>Jun. 30, 2021</t>
        </is>
      </c>
    </row>
    <row r="3">
      <c r="A3" s="3" t="inlineStr">
        <is>
          <t>Variable Interest Entity [Line Items]</t>
        </is>
      </c>
    </row>
    <row r="4">
      <c r="A4" s="4" t="inlineStr">
        <is>
          <t>Organization, Consolidation and Presentation of Financial Statements Disclosure [Text Block]</t>
        </is>
      </c>
      <c r="B4" s="4" t="inlineStr">
        <is>
          <t>NOTE 7—DST PROGRAM On October 16, 2019, we, through our operating partnership, initiated the DST Program to raise up to $500,000 in private placements through the sale of beneficial interests in specific Delaware statutory trusts (“DST”) holding DST Properties, which may be sourced from our existing portfolio or from newly acquired properties sourced from third parties. Each DST Property will be leased back by a wholly owned subsidiary of our operating partnership on a long-term basis of up to ten years pursuant to a master lease agreement. The master lease agreements are expected to be guaranteed by our operating partnership. As compensation for the master lease guarantee, our operating partnership will retain a fair market value purchase option giving it the right, but not the obligation, to acquire the beneficial interests in the DST from the investors at any time after two years from the closing of the applicable DST offering in exchange for OP Units or cash, at our discretion. The sale of beneficial interests in the DST Property will be accounted for as a failed sale-leaseback transaction due to the fair market value purchase option retained by the operating partnership and as such, the property will remain on our books and records. The proceeds received from each DST offering will be accounted for as a financing obligation on the Consolidated Balance Sheets. Upfront costs for legal work and debt placement costs for the DST totaling $267 are accounted for as deferred loan costs and are netted against the financing obligation. Under the master lease, we are responsible for subleasing the DST Property to tenants, for covering all costs associated with operating the underlying DST Property, and for paying base rent to the DST that owns such property. For financial reporting purposes (and not for income tax purposes), the DST Properties are included in our consolidated financial statements, with the master lease rent payments accounted for using the interest method whereby a portion is accounted for as interest expense and a portion is accounted for as a reduction of the outstanding principal balance of the financing obligation. Upon the determination that it is probable that we will exercise the fair market value purchase option, we will recognize additional interest expense or interest income to the financing obligation to account for the difference between the fair value of the property and the outstanding liabilities. For financial reporting purposes, the rental revenues and rental expenses associated with the underlying property of each master lease are included in the respective line items on our Consolidated Statements of Operations and Comprehensive Income. The net amount we receive from the underlying DST Properties may be more or less than the amount we pay to the investors in the specific DST and could fluctuate over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 Due from (to) Related Party [Abstract]</t>
        </is>
      </c>
    </row>
    <row r="4">
      <c r="A4" s="4" t="inlineStr">
        <is>
          <t>RELATED PARTY TRANSACTIONS</t>
        </is>
      </c>
      <c r="B4" s="4" t="inlineStr">
        <is>
          <t xml:space="preserve">RELATED PARTY TRANSACTIONS Pursuant to our Advisory Agreement with LaSalle, we pay a fixed advisory fee of 1.25% of our NAV calculated daily. The Advisory Agreement allows for a performance fee to be earned for each share class based on the total return of that share class during the calendar year. The performance fee is calculated as 10% of the return in excess of 7% per annum. The term of our Advisory Agreement expires June 5, 2022, subject to an unlimited number of successive one year renewals. Fixed advisory fees for the three and six months ended June 30, 2021 were $6,749 and $13,074, respectively. The fixed advisory fees for the three and six months ended June 30, 2020 were $6,279 and $12,857, respectively. There were no performance fees for the six months ended June 30, 2021 and 2020. Included in Advisor fees payable at June 30, 2021 was $2,270 of fixed advisory fee expense. Included in Advisor fees payable for the year ended December 31, 2020 was $2,122 of fixed advisory fee expense. We pay Jones Lang LaSalle Americas, Inc. (“JLL Americas”), an affiliate of our Advisor, for property management, construction management, leasing, mortgage brokerage and sales brokerage services performed at various properties we own. For the three and six months ended June 30, 2021, we paid JLL Americas $240 and $479, respectively, for property management and leasing services. For the three and six months ended June 30, 2020, we paid JLL Americas $214 and $402, respectively, for property management and leasing services During the three and six months ended June 30, 2021, we paid JLL Americas $209 and $371, respectively in mortgage brokerage fees related to the mortgage notes payable for Louisville Airport Distribution Center and Townlake of Coppell. During the three and six months ended June 30, 2020, we paid JLL Americas $0 and $75, respectively, in sales brokerage fees. We pay the Dealer Manager selling commissions and dealer manager fees in connection with our offerings. For the three and six months ended June 30, 2021, we paid the Dealer Manager selling commissions and dealer manager fees totaling $2,938 and $5,552, respectively. For the three and six months ended June 30, 2020, we paid the Dealer Manager selling commissions and dealer manager fees totaling $2,588 and $6,178, respectively. A majority of the selling commissions and dealer manager fees are reallowed to participating broker-dealers. Included in accrued offering costs, at June 30, 2021 and December 31, 2020, were $114,498 and $105,770 of future dealer manager fees payable, respectively. As of June 30, 2021 and December 31, 2020, we owed $1,535 and $1,138, respectively, for organization and offering costs paid by LaSalle (see Note 6-Common Stock ). These costs are included in accrued offering costs. LaSalle Investment Management Distributors, LLC also serves as the dealer manager for the DST Program on a “best efforts” basis. Our taxable REIT subsidiary, which is a wholly owned subsidiary of our operating partnership, will pay the Dealer Manager upfront selling commissions, upfront dealer manager fees and placement fees of up to 5.0%, 1.0% and 1.0%, respectively, of the gross purchase price per unit of beneficial interest sold in the DST Program. All upfront selling commissions and upfront dealer manager fees are reallowed to participating broker-dealers. For the three and six months ended June 30, 2021, the taxable REIT subsidiary paid $1,715 and $2,742, respectively, to the Dealer Manager. For the three and six months ended June 30, 2020, the taxable REIT subsidiary paid $249 and $912, respectively, to the Dealer Manager. In addition, the Dealer Manager may receive an ongoing investor servicing fee that is calculated daily on a continuous basis from year to year equal to 1/365th of (a) 0.25% of the total equity of each outstanding unit of beneficial interest for such day, payable by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ultimate resolution of such claims and litigation will not have a material adverse effect on our financial position, results of operations or liquidity. From time to time, we have entered into contingent agreements for the acquisition and financing of properties. Such acquisitions and financings are subject to satisfactory completion of due diligence or meeting certain leasing or occupancy thresholds. We are subject to fixed ground lease payments on South Beach Parking Garage of $100 per year until September 30, 2021, which will increase every five years thereafter by the lesser of 12% or the cumulative CPI over the previous five year period. We are also subject to a variable ground lease payment calculated as 2.5% of revenue. The lease expires September 30, 2041 and has a ten-year renewal 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ntals Under Operating Leases</t>
        </is>
      </c>
      <c r="B1" s="2" t="inlineStr">
        <is>
          <t>6 Months Ended</t>
        </is>
      </c>
    </row>
    <row r="2">
      <c r="B2" s="2" t="inlineStr">
        <is>
          <t>Jun. 30, 2021</t>
        </is>
      </c>
    </row>
    <row r="3">
      <c r="A3" s="3" t="inlineStr">
        <is>
          <t>Rentals Under Operating Leases [Abstract]</t>
        </is>
      </c>
    </row>
    <row r="4">
      <c r="A4" s="4" t="inlineStr">
        <is>
          <t>Leases of Lessee Disclosure [Text Block]</t>
        </is>
      </c>
      <c r="B4" s="4" t="inlineStr">
        <is>
          <t xml:space="preserve">We receive rental income from operating leases. The minimum future rentals from consolidated properties based on operating leases in place at June 30, 2021 are as follows: Year Amount 2021 $ 85,585 2022 132,092 2023 110,755 2024 94,432 2025 84,245 Thereafter 292,010 Total $ 799,1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 Disclosure [Text Block]</t>
        </is>
      </c>
      <c r="B4" s="4" t="inlineStr">
        <is>
          <t>SEGMENT REPORTING We have five reportable operating segments: apartment, industrial, office, retail and other properties. Consistent with how our chief operating decision makers evaluate performance and manage our properties, the financial information summarized below is presented by operating segment and reconciled to net income for the three and six months ended June 30, 2021 and 2020. Apartment Industrial Office Retail Other Total Assets as of June 30, 2021 $ 854,281 $ 838,704 $ 333,190 $ 571,639 $ 22,752 $ 2,620,566 Assets as of December 31, 2020 788,060 659,870 277,556 577,588 22,134 2,325,208 Three Months Ended June 30, 2021 Capital expenditures by segment $ 1,907 $ 5,906 $ 903 $ 964 $ — $ 9,680 Revenues: Rental revenue $ 16,934 $ 15,979 $ 7,425 $ 12,138 $ 62 $ 52,538 Other revenue 2,119 57 443 93 796 3,508 Total revenues $ 19,053 $ 16,036 $ 7,868 $ 12,231 $ 858 $ 56,046 Operating expenses: Real estate taxes $ 3,065 $ 2,518 $ 861 $ 1,639 $ 122 $ 8,205 Property operating expenses 5,103 1,142 1,569 2,197 183 10,194 Total segment operating expenses $ 8,168 $ 3,660 $ 2,430 $ 3,836 $ 305 $ 18,399 Reconciliation to net income Property general and administrative $ (184) Advisor fees 6,749 Company level expenses 990 Depreciation and amortization 21,218 Total operating expenses $ 47,172 Other income and (expenses): Interest expense $ (10,288) Loss from unconsolidated real estate affiliates and fund investment (2,412) Total other income and (expenses) $ (12,700) Net loss $ (3,826) Reconciliation to total consolidated assets as of June 30, 2021 Assets per reportable segments $ 2,620,566 Investment in unconsolidated real estate affiliates, real estate fund investment and corporate level assets 440,345 Total consolidated assets $ 3,060,911 Reconciliation to total consolidated assets as of December 31, 2020 Assets per reportable segments 2,325,208 Investment in unconsolidated real estate affiliates, real estate fund investment and corporate level assets 333,391 Total consolidated assets $ 2,658,599 Apartment Industrial Office Retail Other Total Three Months Ended June 30, 2020 Capital expenditures by segment $ 715 $ 542 $ 663 $ 226 $ — $ 2,146 Revenues: Rental revenue $ 16,039 $ 11,890 $ 6,912 $ 10,567 $ 75 $ 45,483 Other revenue 728 81 381 89 154 1,433 Total revenues $ 16,767 $ 11,971 $ 7,293 $ 10,656 $ 229 $ 46,916 Operating expenses: Real estate taxes $ 2,936 $ 2,026 $ 858 $ 1,417 $ 69 $ 7,306 Property operating expenses 4,557 1,005 1,451 1,656 152 8,821 Total segment operating expenses $ 7,493 $ 3,031 $ 2,309 $ 3,073 $ 221 $ 16,127 Reconciliation to net income Property general and administrative $ 333 Advisor fees 6,279 Company level expenses 594 Depreciation and amortization 18,564 Total operating expenses $ 41,897 Other income and (expenses): Interest expense $ (9,265) Loss from unconsolidated real estate affiliates and fund investment (3,970) Total other income and (expenses) $ (13,235) Net loss $ (8,2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6 Months Ended</t>
        </is>
      </c>
    </row>
    <row r="2">
      <c r="B2" s="2" t="inlineStr">
        <is>
          <t>Jun. 30, 2021</t>
        </is>
      </c>
    </row>
    <row r="3">
      <c r="A3" s="3" t="inlineStr">
        <is>
          <t>Subsequent Event [Line Items]</t>
        </is>
      </c>
    </row>
    <row r="4">
      <c r="A4" s="4" t="inlineStr">
        <is>
          <t>Subsequent Events</t>
        </is>
      </c>
      <c r="B4" s="4" t="inlineStr">
        <is>
          <t>SUBSEQUENT EVENTS On July 2, 2021, we acquired two industrial buildings totaling 153,000 square feet located in San Marcos and Poway, California for approximately $36,640. The acquisitions were funded with cash on hand. On July 9, 2021, we acquired a 130,000 square foot industrial property located in Fremont, California for approximately $32,000 using cash on hand. On August 5, 2021, we acquired a 49% interest in GVI RH JV Investor, LLC, which owns a 95% interest in a joint venture, alongside a prominent national single family rental operating company, of a portfolio of approximately 4,000 stabilized single family rental homes located in various markets across the United States, including Atlanta, Dallas, Phoenix, Nashville and Charlotte, among others. The seller will retain a 51% interest. The portfolio is encumbered by RMBS in a net amount of $760,000 maturing in the fourth quarter of 2025 at an interest rate of 2.1%. The equity purchase price is approximately $205,000. We funded the transaction using cash on hand and a draw on our revolving line of credit. On August 10, 2021, our board of directors approved a gross dividend for the third quarter of 2021 of $0.135 per share to stockholders of record as of September 24, 2021. The dividend will be paid on or around September 29, 2021. Class A, Class M, Class A-I, Class M-I and Class D stockholders will receive $0.135 per share, less applicable class-specific fees, if any. On August 10, 2021, our board of directors approved increasing our DST Program by an additional $500,000 in private placements through the sale of beneficial interests in specific DST Properties, which may be sourced from our existing portfolio or from newly acquired properties sourced from third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in accordance with U.S. generally accepted accounting principles (“GAAP”), the instructions to Form 10-Q and Rule 10-01 of Regulation S-X and include the accounts of our wholly owned subsidiaries, consolidated variable interest entities ("VIE") and the unconsolidated investment in real estate affiliates accounted for under the equity method of accounting.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IEs in which we own less than a 100% interest. All significant intercompany balances and transactions have been eliminated in consolidation. Parenthetical disclosures are shown on our Consolidated Balance Sheets regarding the amounts of VIE assets and liabilities that are consolidated. As of June 30, 2021, our VIEs included The District at Howell Mill, Grand Lakes Marketplace, and Presley Uptown due to the joint venture structures and our partners having limited participation rights and no kick-out rights. The creditors of our VIEs do not have general recourse to us. Noncontrolling interests represent the minority members’ proportionate share of the equity in our VIEs.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June 30, 2021, noncontrolling interests represented the minority members’ proportionate share of the equity of the entities listed above as VIEs. Certain of our joint venture agreements include provisions whereby, at certain specified times, each party has the right to initiate a purchase or sale of its interest in the joint ventures at an agreed upon fair value. Under these provisions, we are not obligated to purchase the interest of our outside joint venture partners. The accompanying unaudited interim consolidated financial statements have been prepared in accordance with the accounting policies described in the consolidated financial statements and related notes included in our Annual Report on Form 10-K filed with the SEC on March 12, 2021 (our “2020 Form 10-K”) and should be read in conjunction with such consolidated financial statements and related notes. The following notes to these interim consolidated financial statements highlight changes to the notes included in the December 31, 2020 audited consolidated financial statements included in our 2020 Form 10-K and present interim disclosures as required by the SEC.</t>
        </is>
      </c>
    </row>
    <row r="5">
      <c r="A5" s="4" t="inlineStr">
        <is>
          <t>Cash and Cash Equivalents, Restricted Cash and Cash Equivalents, Policy [Policy Text Block]</t>
        </is>
      </c>
      <c r="B5" s="4" t="inlineStr">
        <is>
          <t>Restricted Cash Restricted cash includes amounts established pursuant to various agreements for loan escrow accounts, loan commitments and property sale proceeds. When we sell a property, we can elect to enter into a like-kind exchange pursuant to the applicable Internal Revenue Service guidance whereby the proceeds from the sale are placed in escrow with a qualified intermediary until a replacement property can be purchased. At June 30, 2021, our restricted cash balance on our Consolidated Balance Sheets was primarily related to common stock subscriptions received in advance of the issuance of the common stock and loan escrow amounts.</t>
        </is>
      </c>
    </row>
    <row r="6">
      <c r="A6" s="4" t="inlineStr">
        <is>
          <t>Deferred Expenses</t>
        </is>
      </c>
      <c r="B6" s="4" t="inlineStr">
        <is>
          <t>Deferred Expenses Deferred expenses consist of lease commissions. Lease commissions are capitalized and amortized over the term of the related lease as a component of depreciation and amortization expense. Accumulated amortization of deferred expenses at June 30, 2021 and December 31, 2020 was $7,295 and $6,495, respectively.</t>
        </is>
      </c>
    </row>
    <row r="7">
      <c r="A7" s="4" t="inlineStr">
        <is>
          <t>Revenue Recognition Leases, Operating [Policy Text Block]</t>
        </is>
      </c>
      <c r="B7" s="4" t="inlineStr">
        <is>
          <t xml:space="preserve">Rental Revenue Recognition We recognize rental revenue from tenants under operating leases on a straight-line basis over the non-cancelable term of the lease when collectibility of substantially all rents is reasonably assured. Recognition of rental revenue on a straight-line basis includes the effects of rental abatements, lease incentives and fixed and determinable increases in lease payments over the lease term. For leases where collection of substantially all rents is not deemed to be probable, revenue is recorded equal to cash that has been received from the tenant. We evaluate the collectibility of rents and other receivables at each reporting period based on factors including, among others, tenant's payment history, the financial condition of the tenant, business conditions and trends in the industry in which the tenant operates and economic conditions in the geographic area where the property is located. If evaluation of these factors or others indicates it is not probable we will collect substantially all rent we recognize an adjustment to rental revenue. If our judgment or estimation regarding probability of collection changes we may adjust or record additional rental revenue in the period such conclusion is reached. </t>
        </is>
      </c>
    </row>
    <row r="8">
      <c r="A8" s="4" t="inlineStr">
        <is>
          <t>Acquisitions</t>
        </is>
      </c>
      <c r="B8" s="4" t="inlineStr">
        <is>
          <t>Acquisitions We have allocated a portion of the purchase price of our acquisitions to acquired intangible assets, which include acquired in-place lease intangibles, acquired above-market in-place lease intangibles and acquired ground lease intangibles, which are reported net of accumulated amortization of $92,129 and $82,699 at June 30, 2021 and December 31, 2020, respectively, on the accompanying Consolidated Balance Sheets. The acquired intangible liabilities represent acquired below-market in-place leases, which are reported net of accumulated amortization of $13,969 and $12,724 at June 30, 2021 and December 31, 2020, respectively, on the accompanying Consolidated Balance Sheets.</t>
        </is>
      </c>
    </row>
    <row r="9">
      <c r="A9" s="4" t="inlineStr">
        <is>
          <t>Fair Value Disclosure</t>
        </is>
      </c>
      <c r="B9" s="4" t="inlineStr">
        <is>
          <t>Assets and Liabilities Measured at Fair Value 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 • Level 1 —Inputs are quoted prices (unadjusted) in active markets for identical assets or liabilities that we have access to at the measurement date. • Level 2 —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 • Level 3 —Unobservable inputs for the asset or liability. Unobservable inputs are those inputs that reflect our own assumptions that market participants would use to price the asset or liability based on the best available information. 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Real estate fund investments accounted for under the fair value option fall within Level 3 of the hierarchy. The fair value is recorded based upon changes in the NAV of the limited partnership as determined from the financial statements of the real estate fund. During the six months ended June 30, 2021 and 2020, we recorded an increase and a decrease in fair value classified within the Level 3 category of $36 and $12,088, respectively, in our investment in the NYC Retail Portfolio (see Note 4-Unconsolidated Real Estate Affiliates and Fund Investments ). We have estimated the fair value of our mortgage notes and other debt payable reflected on the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and other debt payable using Level 2 inputs was $25,760 and $30,923 higher than the aggregate carrying amounts at June 30, 2021 and December 31, 2020, respectively. Such fair value estimates are not necessarily indicative of the amounts that would be realized upon disposition of our mortgage notes payable.</t>
        </is>
      </c>
    </row>
    <row r="10">
      <c r="A10" s="4" t="inlineStr">
        <is>
          <t>Derivatives, Reporting of Derivative Activity [Policy Text Block]</t>
        </is>
      </c>
      <c r="B10" s="4" t="inlineStr">
        <is>
          <t>Derivative Financial Instruments We record all derivatives on the Consolidated Balance Sheets at fair value in prepaid expenses and other assets or accounts payable and other accrued expenses. Changes in the fair value of our derivatives are recorded as a component of interest expense on our Consolidated Statements of Operations as we have not designated our derivative instruments as hedges. Our objective in using interest rate derivatives is to manage our exposure to interest rate movements. To accomplish this objective, we use interest rate swaps. As of June 30, 2021, we had the following outstanding interest rate derivatives related to managing our interest rate risk: Interest Rate Derivative Number of Instruments Notional Amount Interest Rate Swaps 5 $ 190,000 The fair value of our interest rate swaps represent liabilities of $4,715 and $6,500 at June 30, 2021 and December 31, 2020, respectively.</t>
        </is>
      </c>
    </row>
    <row r="11">
      <c r="A11" s="4" t="inlineStr">
        <is>
          <t>Lessee, Operating Leases</t>
        </is>
      </c>
      <c r="B11" s="4" t="inlineStr">
        <is>
          <t>Ground Lease As of June 30, 2021, we have a single ground lease arrangement for which we are the lessee and recorded a right-of-use asset within prepaid expenses and other assets on our Consolidated Balance Sheets in the amount of $2,125 and a lease liability within accounts payable and other liabilities on our Consolidated Balance Sheets in the amount of $2,247.</t>
        </is>
      </c>
    </row>
    <row r="12">
      <c r="A12" s="4" t="inlineStr">
        <is>
          <t>Use of Estimates</t>
        </is>
      </c>
      <c r="B12" s="4" t="inlineStr">
        <is>
          <t>Use of Estimates 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consolidated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t>
        </is>
      </c>
    </row>
    <row r="13">
      <c r="A13" s="4" t="inlineStr">
        <is>
          <t>New Accounting Pronouncements, Policy [Policy Text Block]</t>
        </is>
      </c>
      <c r="B13" s="4" t="inlineStr">
        <is>
          <t>Recent Issued Accounting Pronouncements In April 2020, the FASB issued a question and answer document that focused on the application of lease guidance applicable on concessions related to the effects of the COVID-19 pandemic. Per the guidance, we made an election to account for lease concessions related to the effects of the COVID-19 pandemic consistent with how those concessions would be accounted for under Topic 842, Leases, as though enforceable rights and obligations for those concessions existed. In March 2020, the FASB issued Accounting Standard Update ("ASU") No. 2020-04, Reference Rate Reform (Topic 848) ("ASU 2020-04"), which provides guidance containing practical expedients for reference rate reform related activities that impact debt, leases, derivatives and other contracts. The guidance in ASU 2020-04 is optional and may be elected over time as reference rate reform activities occur. We are evaluating the impact of this guidance. In June 2016, the FASB issued ASU No. 2016-13, Financial Instruments Credit Losses (Topic 326), which changes how entities measure credit losses for most financial assets and certain other instruments that are not measured at fair value through net income. The guidance replaces the current incurred loss model with an expected loss approach, resulting in more timely recognition of such losses. In November 2018, the FASB released ASU 2018-19, Codification Improvements to Topic 326, Financial Instrument - Credit Losses, which clarifies that receivables arising from operating leases are not within the scope of Subtopic 326-20. The guidance was effective for us as of January 1, 2020 and did not have a material impact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Investments in real estate:</t>
        </is>
      </c>
    </row>
    <row r="3">
      <c r="A3" s="4" t="inlineStr">
        <is>
          <t>Land</t>
        </is>
      </c>
      <c r="B3" s="6" t="n">
        <v>461639</v>
      </c>
      <c r="C3" s="6" t="n">
        <v>428313</v>
      </c>
    </row>
    <row r="4">
      <c r="A4" s="4" t="inlineStr">
        <is>
          <t>Buildings and equipment</t>
        </is>
      </c>
      <c r="B4" s="5" t="n">
        <v>2166985</v>
      </c>
      <c r="C4" s="5" t="n">
        <v>1892023</v>
      </c>
    </row>
    <row r="5">
      <c r="A5" s="4" t="inlineStr">
        <is>
          <t>Less accumulated depreciation</t>
        </is>
      </c>
      <c r="B5" s="5" t="n">
        <v>-245077</v>
      </c>
      <c r="C5" s="5" t="n">
        <v>-219833</v>
      </c>
    </row>
    <row r="6">
      <c r="A6" s="4" t="inlineStr">
        <is>
          <t>Net property and equipment</t>
        </is>
      </c>
      <c r="B6" s="5" t="n">
        <v>2383547</v>
      </c>
      <c r="C6" s="5" t="n">
        <v>2100503</v>
      </c>
    </row>
    <row r="7">
      <c r="A7" s="4" t="inlineStr">
        <is>
          <t>Equity Method Investments</t>
        </is>
      </c>
      <c r="B7" s="5" t="n">
        <v>181224</v>
      </c>
      <c r="C7" s="5" t="n">
        <v>187890</v>
      </c>
    </row>
    <row r="8">
      <c r="A8" s="4" t="inlineStr">
        <is>
          <t>Real Estate Investments, Unconsolidated Real Estate and Other Joint Ventures</t>
        </is>
      </c>
      <c r="B8" s="5" t="n">
        <v>79156</v>
      </c>
      <c r="C8" s="5" t="n">
        <v>79192</v>
      </c>
    </row>
    <row r="9">
      <c r="A9" s="4" t="inlineStr">
        <is>
          <t>Disposal Group, Including Discontinued Operation, Segment that Includes Disposal Group</t>
        </is>
      </c>
      <c r="B9" s="5" t="n">
        <v>0</v>
      </c>
      <c r="C9" s="5" t="n">
        <v>34148</v>
      </c>
    </row>
    <row r="10">
      <c r="A10" s="4" t="inlineStr">
        <is>
          <t>Real Estate Investment Property, Net</t>
        </is>
      </c>
      <c r="B10" s="5" t="n">
        <v>2643927</v>
      </c>
      <c r="C10" s="5" t="n">
        <v>2401733</v>
      </c>
    </row>
    <row r="11">
      <c r="A11" s="4" t="inlineStr">
        <is>
          <t>Cash and cash equivalents</t>
        </is>
      </c>
      <c r="B11" s="5" t="n">
        <v>175691</v>
      </c>
      <c r="C11" s="5" t="n">
        <v>84805</v>
      </c>
    </row>
    <row r="12">
      <c r="A12" s="4" t="inlineStr">
        <is>
          <t>Restricted Cash and Cash Equivalents</t>
        </is>
      </c>
      <c r="B12" s="5" t="n">
        <v>38935</v>
      </c>
      <c r="C12" s="5" t="n">
        <v>16629</v>
      </c>
    </row>
    <row r="13">
      <c r="A13" s="4" t="inlineStr">
        <is>
          <t>Tenant accounts receivable, net</t>
        </is>
      </c>
      <c r="B13" s="5" t="n">
        <v>8681</v>
      </c>
      <c r="C13" s="5" t="n">
        <v>8680</v>
      </c>
    </row>
    <row r="14">
      <c r="A14" s="4" t="inlineStr">
        <is>
          <t>Deferred expenses, net</t>
        </is>
      </c>
      <c r="B14" s="5" t="n">
        <v>14408</v>
      </c>
      <c r="C14" s="5" t="n">
        <v>10982</v>
      </c>
    </row>
    <row r="15">
      <c r="A15" s="4" t="inlineStr">
        <is>
          <t>Acquired intangible assets, net</t>
        </is>
      </c>
      <c r="B15" s="5" t="n">
        <v>138532</v>
      </c>
      <c r="C15" s="5" t="n">
        <v>105206</v>
      </c>
    </row>
    <row r="16">
      <c r="A16" s="4" t="inlineStr">
        <is>
          <t>Deferred rent receivable, net</t>
        </is>
      </c>
      <c r="B16" s="5" t="n">
        <v>22856</v>
      </c>
      <c r="C16" s="5" t="n">
        <v>21274</v>
      </c>
    </row>
    <row r="17">
      <c r="A17" s="4" t="inlineStr">
        <is>
          <t>Prepaid expenses and other assets</t>
        </is>
      </c>
      <c r="B17" s="5" t="n">
        <v>17881</v>
      </c>
      <c r="C17" s="5" t="n">
        <v>9290</v>
      </c>
    </row>
    <row r="18">
      <c r="A18" s="4" t="inlineStr">
        <is>
          <t>TOTAL ASSETS</t>
        </is>
      </c>
      <c r="B18" s="5" t="n">
        <v>3060911</v>
      </c>
      <c r="C18" s="5" t="n">
        <v>2658599</v>
      </c>
    </row>
    <row r="19">
      <c r="A19" s="3" t="inlineStr">
        <is>
          <t>LIABILITIES AND EQUITY</t>
        </is>
      </c>
    </row>
    <row r="20">
      <c r="A20" s="4" t="inlineStr">
        <is>
          <t>Mortgage notes and other debt payable, net</t>
        </is>
      </c>
      <c r="B20" s="5" t="n">
        <v>1008496</v>
      </c>
      <c r="C20" s="5" t="n">
        <v>868102</v>
      </c>
    </row>
    <row r="21">
      <c r="A21" s="4" t="inlineStr">
        <is>
          <t>Disposal Group, Including Discontinued Operation, Liabilities</t>
        </is>
      </c>
      <c r="B21" s="5" t="n">
        <v>0</v>
      </c>
      <c r="C21" s="5" t="n">
        <v>18242</v>
      </c>
    </row>
    <row r="22">
      <c r="A22" s="4" t="inlineStr">
        <is>
          <t>Accounts payable and other accrued expenses</t>
        </is>
      </c>
      <c r="B22" s="5" t="n">
        <v>61095</v>
      </c>
      <c r="C22" s="5" t="n">
        <v>36137</v>
      </c>
    </row>
    <row r="23">
      <c r="A23" s="4" t="inlineStr">
        <is>
          <t>Lease Deposit Liability</t>
        </is>
      </c>
      <c r="B23" s="5" t="n">
        <v>285201</v>
      </c>
      <c r="C23" s="5" t="n">
        <v>155882</v>
      </c>
    </row>
    <row r="24">
      <c r="A24" s="4" t="inlineStr">
        <is>
          <t>Accrued Offering Costs</t>
        </is>
      </c>
      <c r="B24" s="5" t="n">
        <v>116033</v>
      </c>
      <c r="C24" s="5" t="n">
        <v>106908</v>
      </c>
    </row>
    <row r="25">
      <c r="A25" s="4" t="inlineStr">
        <is>
          <t>Accrued interest</t>
        </is>
      </c>
      <c r="B25" s="5" t="n">
        <v>2232</v>
      </c>
      <c r="C25" s="5" t="n">
        <v>2153</v>
      </c>
    </row>
    <row r="26">
      <c r="A26" s="4" t="inlineStr">
        <is>
          <t>Accrued real estate taxes</t>
        </is>
      </c>
      <c r="B26" s="5" t="n">
        <v>9340</v>
      </c>
      <c r="C26" s="5" t="n">
        <v>6640</v>
      </c>
    </row>
    <row r="27">
      <c r="A27" s="4" t="inlineStr">
        <is>
          <t>Advisor fees payable</t>
        </is>
      </c>
      <c r="B27" s="5" t="n">
        <v>2270</v>
      </c>
      <c r="C27" s="5" t="n">
        <v>2122</v>
      </c>
    </row>
    <row r="28">
      <c r="A28" s="4" t="inlineStr">
        <is>
          <t>Acquired intangible liabilities, net</t>
        </is>
      </c>
      <c r="B28" s="5" t="n">
        <v>28644</v>
      </c>
      <c r="C28" s="5" t="n">
        <v>14990</v>
      </c>
    </row>
    <row r="29">
      <c r="A29" s="4" t="inlineStr">
        <is>
          <t>TOTAL LIABILITIES</t>
        </is>
      </c>
      <c r="B29" s="5" t="n">
        <v>1513311</v>
      </c>
      <c r="C29" s="5" t="n">
        <v>1211176</v>
      </c>
    </row>
    <row r="30">
      <c r="A30" s="4" t="inlineStr">
        <is>
          <t>Commitments and contingencies</t>
        </is>
      </c>
      <c r="B30" s="5" t="n">
        <v>0</v>
      </c>
      <c r="C30" s="5" t="n">
        <v>0</v>
      </c>
    </row>
    <row r="31">
      <c r="A31" s="3" t="inlineStr">
        <is>
          <t>Equity:</t>
        </is>
      </c>
    </row>
    <row r="32">
      <c r="A32" s="4" t="inlineStr">
        <is>
          <t>Additional paid-in capital</t>
        </is>
      </c>
      <c r="B32" s="5" t="n">
        <v>2040114</v>
      </c>
      <c r="C32" s="5" t="n">
        <v>1922136</v>
      </c>
    </row>
    <row r="33">
      <c r="A33" s="4" t="inlineStr">
        <is>
          <t>Distributions to stockholders</t>
        </is>
      </c>
      <c r="B33" s="5" t="n">
        <v>-525732</v>
      </c>
      <c r="C33" s="5" t="n">
        <v>-481760</v>
      </c>
    </row>
    <row r="34">
      <c r="A34" s="4" t="inlineStr">
        <is>
          <t>Accumulated deficit</t>
        </is>
      </c>
      <c r="B34" s="5" t="n">
        <v>11605</v>
      </c>
      <c r="C34" s="5" t="n">
        <v>-14723</v>
      </c>
    </row>
    <row r="35">
      <c r="A35" s="4" t="inlineStr">
        <is>
          <t>Total Jones Lang LaSalle Income Property Trust, Inc. stockholders’ equity</t>
        </is>
      </c>
      <c r="B35" s="5" t="n">
        <v>1527832</v>
      </c>
      <c r="C35" s="5" t="n">
        <v>1427384</v>
      </c>
    </row>
    <row r="36">
      <c r="A36" s="4" t="inlineStr">
        <is>
          <t>Noncontrolling interests</t>
        </is>
      </c>
      <c r="B36" s="5" t="n">
        <v>19768</v>
      </c>
      <c r="C36" s="5" t="n">
        <v>20039</v>
      </c>
    </row>
    <row r="37">
      <c r="A37" s="4" t="inlineStr">
        <is>
          <t>Total equity</t>
        </is>
      </c>
      <c r="B37" s="5" t="n">
        <v>1547600</v>
      </c>
      <c r="C37" s="5" t="n">
        <v>1447423</v>
      </c>
    </row>
    <row r="38">
      <c r="A38" s="4" t="inlineStr">
        <is>
          <t>TOTAL LIABILITIES AND EQUITY</t>
        </is>
      </c>
      <c r="B38" s="5" t="n">
        <v>3060911</v>
      </c>
      <c r="C38" s="5" t="n">
        <v>2658599</v>
      </c>
    </row>
    <row r="39">
      <c r="A39" s="4" t="inlineStr">
        <is>
          <t>Ownership [Domain]</t>
        </is>
      </c>
    </row>
    <row r="40">
      <c r="A40" s="3" t="inlineStr">
        <is>
          <t>Investments in real estate:</t>
        </is>
      </c>
    </row>
    <row r="41">
      <c r="A41" s="4" t="inlineStr">
        <is>
          <t>Land</t>
        </is>
      </c>
      <c r="B41" s="5" t="n">
        <v>22605</v>
      </c>
      <c r="C41" s="5" t="n">
        <v>22605</v>
      </c>
    </row>
    <row r="42">
      <c r="A42" s="4" t="inlineStr">
        <is>
          <t>Buildings and equipment</t>
        </is>
      </c>
      <c r="B42" s="5" t="n">
        <v>143051</v>
      </c>
      <c r="C42" s="5" t="n">
        <v>142946</v>
      </c>
    </row>
    <row r="43">
      <c r="A43" s="4" t="inlineStr">
        <is>
          <t>Less accumulated depreciation</t>
        </is>
      </c>
      <c r="B43" s="5" t="n">
        <v>-24774</v>
      </c>
      <c r="C43" s="5" t="n">
        <v>-23083</v>
      </c>
    </row>
    <row r="44">
      <c r="A44" s="4" t="inlineStr">
        <is>
          <t>Cash and cash equivalents</t>
        </is>
      </c>
      <c r="B44" s="5" t="n">
        <v>5364</v>
      </c>
      <c r="C44" s="5" t="n">
        <v>3159</v>
      </c>
    </row>
    <row r="45">
      <c r="A45" s="4" t="inlineStr">
        <is>
          <t>Restricted Cash and Cash Equivalents</t>
        </is>
      </c>
      <c r="B45" s="5" t="n">
        <v>478</v>
      </c>
      <c r="C45" s="5" t="n">
        <v>800</v>
      </c>
    </row>
    <row r="46">
      <c r="A46" s="4" t="inlineStr">
        <is>
          <t>Tenant accounts receivable, net</t>
        </is>
      </c>
      <c r="B46" s="5" t="n">
        <v>2466</v>
      </c>
      <c r="C46" s="5" t="n">
        <v>2679</v>
      </c>
    </row>
    <row r="47">
      <c r="A47" s="4" t="inlineStr">
        <is>
          <t>Deferred expenses, net</t>
        </is>
      </c>
      <c r="B47" s="5" t="n">
        <v>470</v>
      </c>
      <c r="C47" s="5" t="n">
        <v>516</v>
      </c>
    </row>
    <row r="48">
      <c r="A48" s="4" t="inlineStr">
        <is>
          <t>Acquired intangible assets, net</t>
        </is>
      </c>
      <c r="B48" s="5" t="n">
        <v>2122</v>
      </c>
      <c r="C48" s="5" t="n">
        <v>2638</v>
      </c>
    </row>
    <row r="49">
      <c r="A49" s="4" t="inlineStr">
        <is>
          <t>Deferred rent receivable, net</t>
        </is>
      </c>
      <c r="B49" s="5" t="n">
        <v>1117</v>
      </c>
      <c r="C49" s="5" t="n">
        <v>1087</v>
      </c>
    </row>
    <row r="50">
      <c r="A50" s="4" t="inlineStr">
        <is>
          <t>Prepaid expenses and other assets</t>
        </is>
      </c>
      <c r="B50" s="5" t="n">
        <v>224</v>
      </c>
      <c r="C50" s="5" t="n">
        <v>164</v>
      </c>
    </row>
    <row r="51">
      <c r="A51" s="3" t="inlineStr">
        <is>
          <t>LIABILITIES AND EQUITY</t>
        </is>
      </c>
    </row>
    <row r="52">
      <c r="A52" s="4" t="inlineStr">
        <is>
          <t>Mortgage notes and other debt payable, net</t>
        </is>
      </c>
      <c r="B52" s="5" t="n">
        <v>81769</v>
      </c>
      <c r="C52" s="5" t="n">
        <v>82033</v>
      </c>
    </row>
    <row r="53">
      <c r="A53" s="4" t="inlineStr">
        <is>
          <t>Accounts payable and other accrued expenses</t>
        </is>
      </c>
      <c r="B53" s="5" t="n">
        <v>1403</v>
      </c>
      <c r="C53" s="5" t="n">
        <v>1335</v>
      </c>
    </row>
    <row r="54">
      <c r="A54" s="4" t="inlineStr">
        <is>
          <t>Accrued interest</t>
        </is>
      </c>
      <c r="B54" s="5" t="n">
        <v>294</v>
      </c>
      <c r="C54" s="5" t="n">
        <v>296</v>
      </c>
    </row>
    <row r="55">
      <c r="A55" s="4" t="inlineStr">
        <is>
          <t>Accrued real estate taxes</t>
        </is>
      </c>
      <c r="B55" s="6" t="n">
        <v>1141</v>
      </c>
      <c r="C55" s="6" t="n">
        <v>738</v>
      </c>
    </row>
    <row r="56">
      <c r="A56" s="4" t="inlineStr">
        <is>
          <t>Class A Shares [Member]</t>
        </is>
      </c>
    </row>
    <row r="57">
      <c r="A57" s="3" t="inlineStr">
        <is>
          <t>LIABILITIES AND EQUITY</t>
        </is>
      </c>
    </row>
    <row r="58">
      <c r="A58" s="4" t="inlineStr">
        <is>
          <t>Common Stock, Shares, Outstanding</t>
        </is>
      </c>
      <c r="B58" s="5" t="n">
        <v>92740925</v>
      </c>
      <c r="C58" s="5" t="n">
        <v>89671096</v>
      </c>
    </row>
    <row r="59">
      <c r="A59" s="3" t="inlineStr">
        <is>
          <t>Equity:</t>
        </is>
      </c>
    </row>
    <row r="60">
      <c r="A60" s="4" t="inlineStr">
        <is>
          <t>Common Stock, Value, Issued</t>
        </is>
      </c>
      <c r="B60" s="6" t="n">
        <v>927</v>
      </c>
      <c r="C60" s="6" t="n">
        <v>897</v>
      </c>
    </row>
    <row r="61">
      <c r="A61" s="4" t="inlineStr">
        <is>
          <t>Common Stock, Shares, Issued</t>
        </is>
      </c>
      <c r="B61" s="5" t="n">
        <v>92740925</v>
      </c>
      <c r="C61" s="5" t="n">
        <v>89671096</v>
      </c>
    </row>
    <row r="62">
      <c r="A62" s="4" t="inlineStr">
        <is>
          <t>Class M Shares [Member]</t>
        </is>
      </c>
    </row>
    <row r="63">
      <c r="A63" s="3" t="inlineStr">
        <is>
          <t>LIABILITIES AND EQUITY</t>
        </is>
      </c>
    </row>
    <row r="64">
      <c r="A64" s="4" t="inlineStr">
        <is>
          <t>Common Stock, Shares, Outstanding</t>
        </is>
      </c>
      <c r="B64" s="5" t="n">
        <v>35056224</v>
      </c>
      <c r="C64" s="5" t="n">
        <v>35612156</v>
      </c>
    </row>
    <row r="65">
      <c r="A65" s="3" t="inlineStr">
        <is>
          <t>Equity:</t>
        </is>
      </c>
    </row>
    <row r="66">
      <c r="A66" s="4" t="inlineStr">
        <is>
          <t>Common Stock, Value, Issued</t>
        </is>
      </c>
      <c r="B66" s="6" t="n">
        <v>351</v>
      </c>
      <c r="C66" s="6" t="n">
        <v>356</v>
      </c>
    </row>
    <row r="67">
      <c r="A67" s="4" t="inlineStr">
        <is>
          <t>Common Stock, Shares, Issued</t>
        </is>
      </c>
      <c r="B67" s="5" t="n">
        <v>35056224</v>
      </c>
      <c r="C67" s="5" t="n">
        <v>35612156</v>
      </c>
    </row>
    <row r="68">
      <c r="A68" s="4" t="inlineStr">
        <is>
          <t>Class A-I Shares [Member]</t>
        </is>
      </c>
    </row>
    <row r="69">
      <c r="A69" s="3" t="inlineStr">
        <is>
          <t>LIABILITIES AND EQUITY</t>
        </is>
      </c>
    </row>
    <row r="70">
      <c r="A70" s="4" t="inlineStr">
        <is>
          <t>Common Stock, Shares, Outstanding</t>
        </is>
      </c>
      <c r="B70" s="5" t="n">
        <v>9584832</v>
      </c>
      <c r="C70" s="5" t="n">
        <v>9616299</v>
      </c>
    </row>
    <row r="71">
      <c r="A71" s="3" t="inlineStr">
        <is>
          <t>Equity:</t>
        </is>
      </c>
    </row>
    <row r="72">
      <c r="A72" s="4" t="inlineStr">
        <is>
          <t>Common Stock, Value, Issued</t>
        </is>
      </c>
      <c r="B72" s="6" t="n">
        <v>96</v>
      </c>
      <c r="C72" s="6" t="n">
        <v>96</v>
      </c>
    </row>
    <row r="73">
      <c r="A73" s="4" t="inlineStr">
        <is>
          <t>Common Stock, Shares, Issued</t>
        </is>
      </c>
      <c r="B73" s="5" t="n">
        <v>9584832</v>
      </c>
      <c r="C73" s="5" t="n">
        <v>9616299</v>
      </c>
    </row>
    <row r="74">
      <c r="A74" s="4" t="inlineStr">
        <is>
          <t>Class M-I Shares [Member]</t>
        </is>
      </c>
    </row>
    <row r="75">
      <c r="A75" s="3" t="inlineStr">
        <is>
          <t>LIABILITIES AND EQUITY</t>
        </is>
      </c>
    </row>
    <row r="76">
      <c r="A76" s="4" t="inlineStr">
        <is>
          <t>Common Stock, Shares, Outstanding</t>
        </is>
      </c>
      <c r="B76" s="5" t="n">
        <v>39559491</v>
      </c>
      <c r="C76" s="5" t="n">
        <v>33247001</v>
      </c>
    </row>
    <row r="77">
      <c r="A77" s="3" t="inlineStr">
        <is>
          <t>Equity:</t>
        </is>
      </c>
    </row>
    <row r="78">
      <c r="A78" s="4" t="inlineStr">
        <is>
          <t>Common Stock, Value, Issued</t>
        </is>
      </c>
      <c r="B78" s="6" t="n">
        <v>396</v>
      </c>
      <c r="C78" s="6" t="n">
        <v>332</v>
      </c>
    </row>
    <row r="79">
      <c r="A79" s="4" t="inlineStr">
        <is>
          <t>Common Stock, Shares, Issued</t>
        </is>
      </c>
      <c r="B79" s="5" t="n">
        <v>39559491</v>
      </c>
      <c r="C79" s="5" t="n">
        <v>33247001</v>
      </c>
    </row>
    <row r="80">
      <c r="A80" s="4" t="inlineStr">
        <is>
          <t>Class D Shares [Member]</t>
        </is>
      </c>
    </row>
    <row r="81">
      <c r="A81" s="3" t="inlineStr">
        <is>
          <t>LIABILITIES AND EQUITY</t>
        </is>
      </c>
    </row>
    <row r="82">
      <c r="A82" s="4" t="inlineStr">
        <is>
          <t>Common Stock, Shares, Outstanding</t>
        </is>
      </c>
      <c r="B82" s="5" t="n">
        <v>7513281</v>
      </c>
      <c r="C82" s="5" t="n">
        <v>4957915</v>
      </c>
    </row>
    <row r="83">
      <c r="A83" s="3" t="inlineStr">
        <is>
          <t>Equity:</t>
        </is>
      </c>
    </row>
    <row r="84">
      <c r="A84" s="4" t="inlineStr">
        <is>
          <t>Common Stock, Value, Issued</t>
        </is>
      </c>
      <c r="B84" s="6" t="n">
        <v>75</v>
      </c>
      <c r="C84" s="6" t="n">
        <v>50</v>
      </c>
    </row>
    <row r="85">
      <c r="A85" s="4" t="inlineStr">
        <is>
          <t>Common Stock, Shares, Issued</t>
        </is>
      </c>
      <c r="B85" s="5" t="n">
        <v>7513281</v>
      </c>
      <c r="C85" s="5" t="n">
        <v>49579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Derivative Instruments (Tables)</t>
        </is>
      </c>
      <c r="B1" s="2" t="inlineStr">
        <is>
          <t>6 Months Ended</t>
        </is>
      </c>
    </row>
    <row r="2">
      <c r="B2" s="2" t="inlineStr">
        <is>
          <t>Jun. 30, 2021</t>
        </is>
      </c>
    </row>
    <row r="3">
      <c r="A3" s="3" t="inlineStr">
        <is>
          <t>Accounting Policies [Abstract]</t>
        </is>
      </c>
    </row>
    <row r="4">
      <c r="A4" s="4" t="inlineStr">
        <is>
          <t>Schedule of Derivative Instruments [Table Text Block]</t>
        </is>
      </c>
      <c r="B4" s="4" t="inlineStr">
        <is>
          <t xml:space="preserve">As of June 30, 2021, we had the following outstanding interest rate derivatives related to managing our interest rate risk: Interest Rate Derivative Number of Instruments Notional Amount Interest Rate Swaps 5 $ 19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urchase Price Allocation of Acquisitions (Tables)</t>
        </is>
      </c>
      <c r="B1" s="2" t="inlineStr">
        <is>
          <t>6 Months Ended</t>
        </is>
      </c>
    </row>
    <row r="2">
      <c r="B2" s="2" t="inlineStr">
        <is>
          <t>Jun. 30, 2021</t>
        </is>
      </c>
    </row>
    <row r="3">
      <c r="A3" s="3" t="inlineStr">
        <is>
          <t>Business Acquisition [Line Items]</t>
        </is>
      </c>
    </row>
    <row r="4">
      <c r="A4" s="4" t="inlineStr">
        <is>
          <t>Schedule of Business Acquisitions, by Acquisition [Table Text Block]</t>
        </is>
      </c>
      <c r="B4" s="4" t="inlineStr">
        <is>
          <t>We allocated the purchase price for our 2021 acquisitions in accordance with authoritative guidance as follows: 2021 Acquisitions Land $ 33,326 Building and equipment 266,491 In-place lease intangible (acquired intangible assets) 44,655 Above-market lease intangible (acquired intangible assets) 2,214 Below-market lease intangible (acquired intangible liabilities) (15,514) $ 331,172 Amortization period for intangible assets and liabilities 6 - 180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Unconsolidated Real Estate Affiliates Equity Method Investments (Tables)</t>
        </is>
      </c>
      <c r="B1" s="2" t="inlineStr">
        <is>
          <t>6 Months Ended</t>
        </is>
      </c>
    </row>
    <row r="2">
      <c r="B2" s="2" t="inlineStr">
        <is>
          <t>Jun. 30, 2021</t>
        </is>
      </c>
    </row>
    <row r="3">
      <c r="A3" s="3" t="inlineStr">
        <is>
          <t>Equity Method Investments [Abstract]</t>
        </is>
      </c>
    </row>
    <row r="4">
      <c r="A4" s="4" t="inlineStr">
        <is>
          <t>Equity Method Investments [Table Text Block]</t>
        </is>
      </c>
      <c r="B4" s="4" t="inlineStr">
        <is>
          <t>Unconsolidated Real Estate Affiliates In addition to investments in consolidated properties, we may make investments in real estate which are classified as unconsolidated real estate affiliates under GAAP. The following represent our unconsolidated real estate affiliates as of June 30, 2021 and December 31, 2020. Carrying Amount of Investment Property Property Type Location Acquisition Date June 30, 2021 December 31, 2020 Chicago Parking Garage Other Chicago, IL December 23, 2014 $ 14,075 $ 14,000 Pioneer Tower Office Portland, OR June 28, 2016 103,666 108,715 The Tremont Apartment Burlington, MA July 19, 2018 21,490 21,430 The Huntington Apartment Burlington, MA July 19, 2018 11,189 11,549 Siena Suwanee Town Center Apartment Suwanee, GA December 15, 2020 30,804 32,196 Total $ 181,224 $ 187,890 Summarized Combined Statements of Operations—Unconsolidated Real Estate Affiliates—Equity Method Investments Three Months Ended June 30, 2021 Three Months Ended June 30, 2020 Six Months Ended June 30, 2021 Six Months Ended June 30, 2020 Total revenues $ 5,276 $ 3,870 $ 10,402 $ 8,266 Total operating expenses 5,736 3,955 11,437 8,008 Operating income $ (460) $ (85) $ (1,035) $ 258 Interest expense 834 533 1,680 1,067 Net loss $ (1,294) $ (618) $ (2,715) $ (809)</t>
        </is>
      </c>
    </row>
    <row r="5">
      <c r="A5" s="4" t="inlineStr">
        <is>
          <t>Fair Value Option, Disclosures [Table Text Block]</t>
        </is>
      </c>
      <c r="B5" s="4" t="inlineStr">
        <is>
          <t>Three Months Ended June 30, 2021 Three Months Ended June 30, 2020 Six Months Ended June 30, 2021 Six Months Ended June 30, 2020 Total revenue $ 1,040 $ 428 $ 1,076 $ 1,934 Net investment income (loss) 525 (174) 32 910 Net change in unrealized loss on investment in real estate venture (4,039) (12,113) (132) (43,673) Net loss $ (3,514) $ (12,287) $ (100) $ (42,7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Notes and Other Debt Payable Table 1 - Schedule of Mortgages and Other Notes Payable (Tables)</t>
        </is>
      </c>
      <c r="B1" s="2" t="inlineStr">
        <is>
          <t>6 Months Ended</t>
        </is>
      </c>
    </row>
    <row r="2">
      <c r="B2" s="2" t="inlineStr">
        <is>
          <t>Jun. 30, 2021</t>
        </is>
      </c>
    </row>
    <row r="3">
      <c r="A3" s="3" t="inlineStr">
        <is>
          <t>Table 1 - Mortgages and Other Debt Payable [Abstract]</t>
        </is>
      </c>
    </row>
    <row r="4">
      <c r="A4" s="4" t="inlineStr">
        <is>
          <t>Schedule of Long-term Debt Instruments [Table Text Block]</t>
        </is>
      </c>
      <c r="B4" s="4" t="inlineStr">
        <is>
          <t>Mortgage notes and other debt payable have various maturities through 2031 and consist of the following: Mortgage notes and other debt payable Maturity Date Interest Amount payable as of June 30, 2021 December 31, 2020 Mortgage notes payable (1) (2) (3) (4) (5) (6) (7) June 1, 2023 - March 1, 2038 2.41% - 5.30% $ 916,925 $ 771,043 Credit facility Term loans May 25, 2024 3.10% 100,000 100,000 TOTAL $ 1,016,925 $ 871,043 Net debt discount on assumed debt and debt issuance costs (8,429) (2,941) Mortgage notes and other debt payable, net $ 1,008,496 $ 868,102 South Seattle Distribution Center (8) $ — $ 17,873 Mortgage notes and other debt payable of held for sale property $ — $ 17,873 ________ (1) On February 10, 2021, we entered into a $34,000 mortgage payable on Whitestown Distribution Center. The mortgage note bears an interest of 2.95% and matures on February 10, 2028. (2) On March 8, 2021, we repaid the mortgage note payable related to 140 Park Avenue in the amount of $22,800. (3) On March 11, 2021, we entered into a $36,030 mortgage payable on Townlake of Coppell. The mortgage note bears an interest rate of 2.41% and matures on April 10, 2028. (4) On March 17, 2021, we repaid the mortgage note payable related to Monument IV in the amount of $40,000. (5) On April 26, 2021, we entered into a $52,250 mortgage payable on Louisville Distribution Center. The mortgage bears an interest rate of 1.76% and matures on May 1, 2026. (6) On May 18, 2021, we entered into a $49,000 mortgage payable on Southeast Phoenix Distribution Center. The mortgage bears an interest rate of 2.70% and matures on June 1, 2028. (7) On June 30, 2021, we entered into a $39,900 mortgage payable on Princeton North Andover. The mortgage bears an interest rate of LIBOR + 1.55% (1.65% at June 30, 2021) and matures on June 1, 2028.</t>
        </is>
      </c>
    </row>
    <row r="5">
      <c r="A5" s="4" t="inlineStr">
        <is>
          <t>Aggregate principal payments of mortgage notes payable</t>
        </is>
      </c>
      <c r="B5" s="4" t="inlineStr">
        <is>
          <t xml:space="preserve">Aggregate future principal payments of mortgage notes and other debt payable as of June 30, 2021 are as follows: Year Amount 2021 $ 6,856 2022 88,896 2023 123,889 2024 191,221 2025 191,152 Thereafter 414,911 Total $ 1,016,9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Common Stock Common Stock (Tables)</t>
        </is>
      </c>
      <c r="B1" s="2" t="inlineStr">
        <is>
          <t>6 Months Ended</t>
        </is>
      </c>
    </row>
    <row r="2">
      <c r="B2" s="2" t="inlineStr">
        <is>
          <t>Jun. 30, 2021</t>
        </is>
      </c>
    </row>
    <row r="3">
      <c r="A3" s="3" t="inlineStr">
        <is>
          <t>Common Stock [Abstract]</t>
        </is>
      </c>
    </row>
    <row r="4">
      <c r="A4" s="4" t="inlineStr">
        <is>
          <t>Offering Cost Fees [Table Text Block]</t>
        </is>
      </c>
      <c r="B4" s="4" t="inlineStr">
        <is>
          <t>Selling Commission (1) Dealer Manager Fee (2) Class A Shares up to 3.0% 0.85% Class M Shares — 0.30% Class A-I Shares up to 1.5% 0.30% Class M-I Shares — None Class D Shares (3) up to 1.0% None ________ (1) Selling commissions are paid on the date of sale of our common stock. (2) We accrue all future dealer manager fees up to the ten percent regulatory limitation as accrued offering costs on our Consolidated Balance Sheets on the date of sale of our common stock. For NAV calculation purposes, dealer manager fees are accrued daily, on a continuous basis equal to 1/365th of the stated fee. Each Class A, Class M and Class A-I share sold in a public offering will automatically convert into the number of Class M-I shares based on the then-current applicable NAV of each class on the date following the termination of the primary portion of such public offering in which we, with the assistance of the Dealer Manager, determine that total underwriting compensation paid with respect to such public offering equals 10% of the gross proceeds from the primary portion of such public offering. (3) Shares of Class D common stock are only being offered pursuant to a private offering.</t>
        </is>
      </c>
    </row>
    <row r="5">
      <c r="A5" s="4" t="inlineStr">
        <is>
          <t>Stock Transactions [Table Text Block]</t>
        </is>
      </c>
      <c r="B5" s="4" t="inlineStr">
        <is>
          <t xml:space="preserve">Stock Transactions The stock transactions for each of our classes of common stock for the six months ended June 30, 2021 were as follows: Shares of Class A Common Stock Shares of Class M Common Stock Shares of Class A-I Common Stock Shares of Class M-I Common Stock Shares of Class D Common Stock Balance, December 31, 2020 89,671,096 35,612,156 9,616,299 33,247,001 4,957,915 Issuance of common stock 7,185,987 1,276,355 144,404 7,153,475 2,555,366 Repurchase of common stock (4,029,628) (1,316,457) (175,871) (1,442,688) — Share conversions (86,530) (515,830) — 601,703 — Balance, June 30, 2021 92,740,925 35,056,224 9,584,832 39,559,491 7,513,281 </t>
        </is>
      </c>
    </row>
    <row r="6">
      <c r="A6" s="3" t="inlineStr">
        <is>
          <t>Class of Stock [Line Items]</t>
        </is>
      </c>
    </row>
    <row r="7">
      <c r="A7" s="4" t="inlineStr">
        <is>
          <t>Schedule of Stock by Class [Table Text Block]</t>
        </is>
      </c>
      <c r="B7" s="4" t="inlineStr">
        <is>
          <t xml:space="preserve">Stock Issuances The stock issuances for our classes of common stock, including those issued through our distribution reinvestment plan, for the six months ended June 30, 2021 were as follows: Six Months Ended June 30, 2021 # of shares Amount Class A Shares 7,185,987 $ 85,794 Class M Shares 1,276,355 15,162 Class A-I Shares 144,404 1,722 Class M-I Shares 7,153,475 84,772 Class D Shares 2,555,366 30,000 Total $ 217,450 </t>
        </is>
      </c>
    </row>
    <row r="8">
      <c r="A8" s="4" t="inlineStr">
        <is>
          <t>Schedule of Earnings Per Share [Table Text Block]</t>
        </is>
      </c>
      <c r="B8" s="4" t="inlineStr">
        <is>
          <t>Three Months Ended June 30, 2021 Class A Class M Class A-I Class M-I Class D Basic and diluted net loss per share: Allocation of net loss per share before performance fee $ (1,904) $ (729) $ (201) $ (786) $ (157) Weighted average number of common shares outstanding 91,360,963 34,932,190 9,625,797 37,694,481 7,513,281 Basic and diluted net loss per share: $ (0.02) $ (0.02) $ (0.02) $ (0.02) $ (0.02) Six Months Ended June 30, 2021 Class A Class M Class A-I Class M-I Class D Basic and diluted net income per share: Allocation of net income per share before performance fee $ 13,398 $ 5,187 $ 1,424 $ 5,332 $ 987 Weighted average number of common shares outstanding 90,565,959 35,054,212 9,631,765 36,031,214 6,680,316 Basic and diluted net income per share: $ 0.15 $ 0.15 $ 0.15 $ 0.15 $ 0.15 Three Months Ended June 30, 2020 Class A Class M Class A-I Class M-I Class D Basic and diluted net loss per share: Allocation of net loss per share before performance fee $ (4,344) $ (1,760) $ (480) $ (1,381) $ (239) Weighted average number of common shares outstanding 90,076,114 36,489,588 9,958,587 28,621,235 4,927,915 Basic and diluted net loss per share: $ (0.05) $ (0.05) $ (0.05) $ (0.05) $ (0.05) Six Months ended June 30, 2020 Class A Class M Class A-I Class M-I Class D Basic and diluted net loss per share: Allocation of net loss per share before performance fee $ (14,187) $ (5,878) $ (1,643) $ (4,272) $ (773) Weighted average number of common shares outstanding 90,903,509 37,668,688 10,520,723 27,373,005 4,927,915 Basic and diluted net loss per share: $ (0.16) $ (0.16) $ (0.16) $ (0.16) $ (0.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s Under Operating Leases Rentals Under Operating Leases (Tables)</t>
        </is>
      </c>
      <c r="B1" s="2" t="inlineStr">
        <is>
          <t>6 Months Ended</t>
        </is>
      </c>
    </row>
    <row r="2">
      <c r="B2" s="2" t="inlineStr">
        <is>
          <t>Jun. 30, 2021</t>
        </is>
      </c>
    </row>
    <row r="3">
      <c r="A3" s="3" t="inlineStr">
        <is>
          <t>Operating Leased Assets [Line Items]</t>
        </is>
      </c>
    </row>
    <row r="4">
      <c r="A4" s="4" t="inlineStr">
        <is>
          <t>Schedule of Property Subject to or Available for Operating Lease [Table Text Block]</t>
        </is>
      </c>
      <c r="B4" s="4" t="inlineStr">
        <is>
          <t xml:space="preserve">We receive rental income from operating leases. The minimum future rentals from consolidated properties based on operating leases in place at June 30, 2021 are as follows: Year Amount 2021 $ 85,585 2022 132,092 2023 110,755 2024 94,432 2025 84,245 Thereafter 292,010 Total $ 799,1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egment Reporting (Tables)</t>
        </is>
      </c>
      <c r="B1" s="2" t="inlineStr">
        <is>
          <t>3 Months Ended</t>
        </is>
      </c>
      <c r="C1" s="2" t="inlineStr">
        <is>
          <t>6 Months Ended</t>
        </is>
      </c>
    </row>
    <row r="2">
      <c r="B2" s="2" t="inlineStr">
        <is>
          <t>Jun. 30, 2021</t>
        </is>
      </c>
      <c r="C2" s="2" t="inlineStr">
        <is>
          <t>Jun. 30, 2021</t>
        </is>
      </c>
    </row>
    <row r="3">
      <c r="A3" s="3" t="inlineStr">
        <is>
          <t>Segment Reporting [Abstract]</t>
        </is>
      </c>
    </row>
    <row r="4">
      <c r="A4" s="4" t="inlineStr">
        <is>
          <t>Schedule of Segment Reporting Information, by Segment [Table Text Block]</t>
        </is>
      </c>
      <c r="B4" s="4" t="inlineStr">
        <is>
          <t>NOTE 11—SEGMENT REPORTING We have five reportable operating segments: apartment, industrial, office, retail and other properties. Consistent with how our chief operating decision makers evaluate performance and manage our properties, the financial information summarized below is presented by operating segment and reconciled to net income for the three and six months ended June 30, 2021 and 2020. Apartment Industrial Office Retail Other Total Assets as of June 30, 2021 $ 854,281 $ 838,704 $ 333,190 $ 571,639 $ 22,752 $ 2,620,566 Assets as of December 31, 2020 788,060 659,870 277,556 577,588 22,134 2,325,208 Three Months Ended June 30, 2021 Capital expenditures by segment $ 1,907 $ 5,906 $ 903 $ 964 $ — $ 9,680 Revenues: Rental revenue $ 16,934 $ 15,979 $ 7,425 $ 12,138 $ 62 $ 52,538 Other revenue 2,119 57 443 93 796 3,508 Total revenues $ 19,053 $ 16,036 $ 7,868 $ 12,231 $ 858 $ 56,046 Operating expenses: Real estate taxes $ 3,065 $ 2,518 $ 861 $ 1,639 $ 122 $ 8,205 Property operating expenses 5,103 1,142 1,569 2,197 183 10,194 Total segment operating expenses $ 8,168 $ 3,660 $ 2,430 $ 3,836 $ 305 $ 18,399 Reconciliation to net income Property general and administrative $ (184) Advisor fees 6,749 Company level expenses 990 Depreciation and amortization 21,218 Total operating expenses $ 47,172 Other income and (expenses): Interest expense $ (10,288) Loss from unconsolidated real estate affiliates and fund investment (2,412) Total other income and (expenses) $ (12,700) Net loss $ (3,826) Reconciliation to total consolidated assets as of June 30, 2021 Assets per reportable segments $ 2,620,566 Investment in unconsolidated real estate affiliates, real estate fund investment and corporate level assets 440,345 Total consolidated assets $ 3,060,911 Reconciliation to total consolidated assets as of December 31, 2020 Assets per reportable segments 2,325,208 Investment in unconsolidated real estate affiliates, real estate fund investment and corporate level assets 333,391 Total consolidated assets $ 2,658,599 Apartment Industrial Office Retail Other Total Three Months Ended June 30, 2020 Capital expenditures by segment $ 715 $ 542 $ 663 $ 226 $ — $ 2,146 Revenues: Rental revenue $ 16,039 $ 11,890 $ 6,912 $ 10,567 $ 75 $ 45,483 Other revenue 728 81 381 89 154 1,433 Total revenues $ 16,767 $ 11,971 $ 7,293 $ 10,656 $ 229 $ 46,916 Operating expenses: Real estate taxes $ 2,936 $ 2,026 $ 858 $ 1,417 $ 69 $ 7,306 Property operating expenses 4,557 1,005 1,451 1,656 152 8,821 Total segment operating expenses $ 7,493 $ 3,031 $ 2,309 $ 3,073 $ 221 $ 16,127 Reconciliation to net income Property general and administrative $ 333 Advisor fees 6,279 Company level expenses 594 Depreciation and amortization 18,564 Total operating expenses $ 41,897 Other income and (expenses): Interest expense $ (9,265) Loss from unconsolidated real estate affiliates and fund investment (3,970) Total other income and (expenses) $ (13,235) Net loss $ (8,216)</t>
        </is>
      </c>
      <c r="C4" s="4" t="inlineStr">
        <is>
          <t xml:space="preserve"> Apartments Industrial Office Retail Other Total Six Months Ended June 30, 2021 Capital expenditures by segment $ 2,616 $ 8,881 $ 1,337 $ 1,476 $ 16 $ 14,326 Revenues: Rental revenue $ 32,783 $ 31,205 $ 14,997 $ 24,191 $ 93 $ 103,269 Other revenue 2,878 62 815 176 1,427 5,358 Total revenues $ 35,661 $ 31,267 $ 15,812 $ 24,367 $ 1,520 $ 108,627 Operating expenses: Real estate taxes $ 6,176 $ 4,978 $ 1,628 $ 3,272 $ 237 $ 16,291 Property operating expenses 9,933 2,496 3,056 4,243 377 20,105 Total segment operating expenses $ 16,109 $ 7,474 $ 4,684 $ 7,515 $ 614 $ 36,396 Reconciliation to net income Property general and administrative $ 476 Advisor fees 13,074 Company level expenses 2,183 Depreciation and amortization 41,163 Total operating expenses $ 93,292 Other income and (expenses): Interest expense $ (19,550) Loss from unconsolidated real estate affiliates and fund investments (2,751) Gain on disposition of property and extinguishment of debt, net 33,422 Total other income and (expenses) $ 11,121 Net income $ 26,456 Apartments Industrial Office Retail Other Total Six Months Ended June 30, 2020 Capital expenditures by segment $ 1,728 $ 815 $ 1,461 $ 849 $ — $ 4,853 Revenues: Rental revenue $ 32,280 $ 23,882 $ 13,312 $ 22,782 $ 144 $ 92,400 Other revenue 1,515 188 656 212 605 3,176 Total revenues $ 33,795 $ 24,070 $ 13,968 $ 22,994 $ 749 $ 95,576 Operating expenses: Real estate taxes $ 5,833 $ 4,126 $ 1,706 $ 3,010 $ 172 $ 14,847 Property operating expenses 9,052 1,984 2,654 3,529 360 17,579 Total segment operating expenses $ 14,885 $ 6,110 $ 4,360 $ 6,539 $ 532 $ 32,426 Reconciliation to net income Property general and administrative $ 2,881 Advisor fees 12,857 Company level expenses 1,548 Depreciation and amortization 37,620 Total operating expenses $ 87,332 Other income and (expenses): Interest expense $ (23,800) Loss from unconsolidated real estate affiliates and fund investments (12,897) Gain on disposition of property and extinguishment of debt, net 1,708 Total other income and (expenses) $ (34,989) Net loss $ (26,7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4" customWidth="1" min="1" max="1"/>
    <col width="21" customWidth="1" min="2" max="2"/>
    <col width="21" customWidth="1" min="3" max="3"/>
    <col width="31" customWidth="1" min="4" max="4"/>
    <col width="21" customWidth="1" min="5" max="5"/>
    <col width="21" customWidth="1" min="6" max="6"/>
    <col width="20" customWidth="1" min="7" max="7"/>
  </cols>
  <sheetData>
    <row r="1">
      <c r="A1" s="1" t="inlineStr">
        <is>
          <t>Organization (Details) $ in Thousands</t>
        </is>
      </c>
      <c r="B1" s="2" t="inlineStr">
        <is>
          <t>Oct. 16, 2019USD ($)</t>
        </is>
      </c>
      <c r="C1" s="2" t="inlineStr">
        <is>
          <t>Mar. 03, 2015USD ($)</t>
        </is>
      </c>
      <c r="D1" s="2" t="inlineStr">
        <is>
          <t>Jun. 30, 2021USD ($)Rateshares</t>
        </is>
      </c>
      <c r="E1" s="2" t="inlineStr">
        <is>
          <t>Mar. 31, 2023USD ($)</t>
        </is>
      </c>
      <c r="F1" s="2" t="inlineStr">
        <is>
          <t>Mar. 31, 2021USD ($)</t>
        </is>
      </c>
      <c r="G1" s="2" t="inlineStr">
        <is>
          <t>Dec. 31, 2020shares</t>
        </is>
      </c>
    </row>
    <row r="2">
      <c r="A2" s="3" t="inlineStr">
        <is>
          <t>Organization (Textual) [Abstract]</t>
        </is>
      </c>
    </row>
    <row r="3">
      <c r="A3" s="4" t="inlineStr">
        <is>
          <t>Incorporation date</t>
        </is>
      </c>
      <c r="D3" s="4" t="inlineStr">
        <is>
          <t>May 28,
		2004</t>
        </is>
      </c>
    </row>
    <row r="4">
      <c r="A4" s="4" t="inlineStr">
        <is>
          <t>common stock, authorized in offering of new shares</t>
        </is>
      </c>
      <c r="E4" s="6" t="n">
        <v>3000000</v>
      </c>
      <c r="F4" s="6" t="n">
        <v>3000000</v>
      </c>
    </row>
    <row r="5">
      <c r="A5" s="4" t="inlineStr">
        <is>
          <t>Common Stock, Value Authorized during Offering</t>
        </is>
      </c>
      <c r="E5" s="5" t="n">
        <v>2700000</v>
      </c>
      <c r="F5" s="5" t="n">
        <v>2700000</v>
      </c>
    </row>
    <row r="6">
      <c r="A6" s="4" t="inlineStr">
        <is>
          <t>common stock, authorized in offering for DRIP shares</t>
        </is>
      </c>
      <c r="E6" s="6" t="n">
        <v>300000</v>
      </c>
      <c r="F6" s="6" t="n">
        <v>300000</v>
      </c>
    </row>
    <row r="7">
      <c r="A7" s="4" t="inlineStr">
        <is>
          <t>common stock, value authorized during DST offering</t>
        </is>
      </c>
      <c r="B7" s="6" t="n">
        <v>500000</v>
      </c>
    </row>
    <row r="8">
      <c r="A8" s="4" t="inlineStr">
        <is>
          <t>Number Of Stockholders</t>
        </is>
      </c>
      <c r="D8" s="5" t="n">
        <v>18453</v>
      </c>
    </row>
    <row r="9">
      <c r="A9" s="4" t="inlineStr">
        <is>
          <t>Investment Owned, Balance, Shares | shares</t>
        </is>
      </c>
      <c r="D9" s="5" t="n">
        <v>2521801</v>
      </c>
    </row>
    <row r="10">
      <c r="A10" s="4" t="inlineStr">
        <is>
          <t>Investment Owned, at Fair Value</t>
        </is>
      </c>
      <c r="D10" s="6" t="n">
        <v>30489</v>
      </c>
    </row>
    <row r="11">
      <c r="A11" s="4" t="inlineStr">
        <is>
          <t>Proceeds from Issuance or Sale of Equity</t>
        </is>
      </c>
      <c r="D11" s="6" t="n">
        <v>14242</v>
      </c>
    </row>
    <row r="12">
      <c r="A12" s="4" t="inlineStr">
        <is>
          <t>Sale of Stock, Percentage of Ownership after Transaction | Rate</t>
        </is>
      </c>
      <c r="D12" s="4" t="inlineStr">
        <is>
          <t>99.30%</t>
        </is>
      </c>
    </row>
    <row r="13">
      <c r="A13" s="4" t="inlineStr">
        <is>
          <t>Other Ownership Interest</t>
        </is>
      </c>
    </row>
    <row r="14">
      <c r="A14" s="3" t="inlineStr">
        <is>
          <t>Organization (Textual) [Abstract]</t>
        </is>
      </c>
    </row>
    <row r="15">
      <c r="A15" s="4" t="inlineStr">
        <is>
          <t>Sale of Stock, Percentage of Ownership after Transaction | Rate</t>
        </is>
      </c>
      <c r="D15" s="4" t="inlineStr">
        <is>
          <t>0.70%</t>
        </is>
      </c>
    </row>
    <row r="16">
      <c r="A16" s="4" t="inlineStr">
        <is>
          <t>Consolidated properties [Member]</t>
        </is>
      </c>
    </row>
    <row r="17">
      <c r="A17" s="3" t="inlineStr">
        <is>
          <t>Organization (Textual) [Abstract]</t>
        </is>
      </c>
    </row>
    <row r="18">
      <c r="A18" s="4" t="inlineStr">
        <is>
          <t>Number of properties owned</t>
        </is>
      </c>
      <c r="D18" s="5" t="n">
        <v>87</v>
      </c>
    </row>
    <row r="19">
      <c r="A19" s="4" t="inlineStr">
        <is>
          <t>Number of states</t>
        </is>
      </c>
      <c r="D19" s="5" t="n">
        <v>22</v>
      </c>
    </row>
    <row r="20">
      <c r="A20" s="4" t="inlineStr">
        <is>
          <t>Class A Shares [Member]</t>
        </is>
      </c>
    </row>
    <row r="21">
      <c r="A21" s="3" t="inlineStr">
        <is>
          <t>Organization (Textual) [Abstract]</t>
        </is>
      </c>
    </row>
    <row r="22">
      <c r="A22" s="4" t="inlineStr">
        <is>
          <t>Common Stock, Shares, Outstanding | shares</t>
        </is>
      </c>
      <c r="D22" s="5" t="n">
        <v>92740925</v>
      </c>
      <c r="G22" s="5" t="n">
        <v>89671096</v>
      </c>
    </row>
    <row r="23">
      <c r="A23" s="4" t="inlineStr">
        <is>
          <t>Class M Shares [Member]</t>
        </is>
      </c>
    </row>
    <row r="24">
      <c r="A24" s="3" t="inlineStr">
        <is>
          <t>Organization (Textual) [Abstract]</t>
        </is>
      </c>
    </row>
    <row r="25">
      <c r="A25" s="4" t="inlineStr">
        <is>
          <t>Common Stock, Shares, Outstanding | shares</t>
        </is>
      </c>
      <c r="D25" s="5" t="n">
        <v>35056224</v>
      </c>
      <c r="G25" s="5" t="n">
        <v>35612156</v>
      </c>
    </row>
    <row r="26">
      <c r="A26" s="4" t="inlineStr">
        <is>
          <t>Class A-I Shares [Member]</t>
        </is>
      </c>
    </row>
    <row r="27">
      <c r="A27" s="3" t="inlineStr">
        <is>
          <t>Organization (Textual) [Abstract]</t>
        </is>
      </c>
    </row>
    <row r="28">
      <c r="A28" s="4" t="inlineStr">
        <is>
          <t>Common Stock, Shares, Outstanding | shares</t>
        </is>
      </c>
      <c r="D28" s="5" t="n">
        <v>9584832</v>
      </c>
      <c r="G28" s="5" t="n">
        <v>9616299</v>
      </c>
    </row>
    <row r="29">
      <c r="A29" s="4" t="inlineStr">
        <is>
          <t>Class M-I Shares [Member]</t>
        </is>
      </c>
    </row>
    <row r="30">
      <c r="A30" s="3" t="inlineStr">
        <is>
          <t>Organization (Textual) [Abstract]</t>
        </is>
      </c>
    </row>
    <row r="31">
      <c r="A31" s="4" t="inlineStr">
        <is>
          <t>Common Stock, Shares, Outstanding | shares</t>
        </is>
      </c>
      <c r="D31" s="5" t="n">
        <v>39559491</v>
      </c>
      <c r="G31" s="5" t="n">
        <v>33247001</v>
      </c>
    </row>
    <row r="32">
      <c r="A32" s="4" t="inlineStr">
        <is>
          <t>Class D Shares [Member]</t>
        </is>
      </c>
    </row>
    <row r="33">
      <c r="A33" s="3" t="inlineStr">
        <is>
          <t>Organization (Textual) [Abstract]</t>
        </is>
      </c>
    </row>
    <row r="34">
      <c r="A34" s="4" t="inlineStr">
        <is>
          <t>common stock, value authorized during private offering</t>
        </is>
      </c>
      <c r="C34" s="6" t="n">
        <v>350000</v>
      </c>
    </row>
    <row r="35">
      <c r="A35" s="4" t="inlineStr">
        <is>
          <t>Common Stock, Shares, Outstanding | shares</t>
        </is>
      </c>
      <c r="D35" s="5" t="n">
        <v>7513281</v>
      </c>
      <c r="G35" s="5" t="n">
        <v>4957915</v>
      </c>
    </row>
    <row r="36">
      <c r="A36" s="4" t="inlineStr">
        <is>
          <t>FOO [Member]</t>
        </is>
      </c>
    </row>
    <row r="37">
      <c r="A37" s="3" t="inlineStr">
        <is>
          <t>Organization (Textual) [Abstract]</t>
        </is>
      </c>
    </row>
    <row r="38">
      <c r="A38" s="4" t="inlineStr">
        <is>
          <t>Common Stock, Value, Outstanding</t>
        </is>
      </c>
      <c r="D38" s="6" t="n">
        <v>1075496</v>
      </c>
    </row>
    <row r="39">
      <c r="A39" s="4" t="inlineStr">
        <is>
          <t>IPO [Member]</t>
        </is>
      </c>
    </row>
    <row r="40">
      <c r="A40" s="3" t="inlineStr">
        <is>
          <t>Organization (Textual) [Abstract]</t>
        </is>
      </c>
    </row>
    <row r="41">
      <c r="A41" s="4" t="inlineStr">
        <is>
          <t>Common Stock, Value, Outstanding</t>
        </is>
      </c>
      <c r="D41" s="5" t="n">
        <v>1138053</v>
      </c>
    </row>
    <row r="42">
      <c r="A42" s="4" t="inlineStr">
        <is>
          <t>Private Placement [Member]</t>
        </is>
      </c>
    </row>
    <row r="43">
      <c r="A43" s="3" t="inlineStr">
        <is>
          <t>Organization (Textual) [Abstract]</t>
        </is>
      </c>
    </row>
    <row r="44">
      <c r="A44" s="4" t="inlineStr">
        <is>
          <t>Common Stock, Value, Outstanding</t>
        </is>
      </c>
      <c r="D44" s="5" t="n">
        <v>98188</v>
      </c>
    </row>
    <row r="45">
      <c r="A45" s="4" t="inlineStr">
        <is>
          <t>DST Program [Member]</t>
        </is>
      </c>
    </row>
    <row r="46">
      <c r="A46" s="3" t="inlineStr">
        <is>
          <t>Organization (Textual) [Abstract]</t>
        </is>
      </c>
    </row>
    <row r="47">
      <c r="A47" s="4" t="inlineStr">
        <is>
          <t>Common Stock, Value, Outstanding</t>
        </is>
      </c>
      <c r="D47" s="6" t="n">
        <v>28492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5" customWidth="1" min="1" max="1"/>
    <col width="25" customWidth="1" min="2" max="2"/>
    <col width="21" customWidth="1" min="3" max="3"/>
    <col width="25" customWidth="1" min="4" max="4"/>
    <col width="21" customWidth="1" min="5" max="5"/>
    <col width="21" customWidth="1" min="6" max="6"/>
  </cols>
  <sheetData>
    <row r="1">
      <c r="A1" s="1" t="inlineStr">
        <is>
          <t>Summary of Significant Accounting Policies (Details) $ in Thousands</t>
        </is>
      </c>
      <c r="B1" s="2" t="inlineStr">
        <is>
          <t>3 Months Ended</t>
        </is>
      </c>
      <c r="D1" s="2" t="inlineStr">
        <is>
          <t>6 Months Ended</t>
        </is>
      </c>
    </row>
    <row r="2">
      <c r="B2" s="2" t="inlineStr">
        <is>
          <t>Jun. 30, 2021USD ($)Rate</t>
        </is>
      </c>
      <c r="C2" s="2" t="inlineStr">
        <is>
          <t>Jun. 30, 2020USD ($)</t>
        </is>
      </c>
      <c r="D2" s="2" t="inlineStr">
        <is>
          <t>Jun. 30, 2021USD ($)Rate</t>
        </is>
      </c>
      <c r="E2" s="2" t="inlineStr">
        <is>
          <t>Jun. 30, 2020USD ($)</t>
        </is>
      </c>
      <c r="F2" s="2" t="inlineStr">
        <is>
          <t>Dec. 31, 2020USD ($)</t>
        </is>
      </c>
    </row>
    <row r="3">
      <c r="A3" s="3" t="inlineStr">
        <is>
          <t>Summary of Significant Accounting Policies [Line Items]</t>
        </is>
      </c>
    </row>
    <row r="4">
      <c r="A4" s="4" t="inlineStr">
        <is>
          <t>Provision for Lease Losses</t>
        </is>
      </c>
      <c r="B4" s="6" t="n">
        <v>639</v>
      </c>
      <c r="C4" s="6" t="n">
        <v>1732</v>
      </c>
      <c r="D4" s="6" t="n">
        <v>1062</v>
      </c>
      <c r="E4" s="6" t="n">
        <v>1991</v>
      </c>
    </row>
    <row r="5">
      <c r="A5" s="4" t="inlineStr">
        <is>
          <t>Operating Leases, Income Statement, Minimum Lease Revenue</t>
        </is>
      </c>
      <c r="B5" s="5" t="n">
        <v>52538</v>
      </c>
      <c r="C5" s="5" t="n">
        <v>45483</v>
      </c>
      <c r="D5" s="5" t="n">
        <v>103269</v>
      </c>
      <c r="E5" s="5" t="n">
        <v>92400</v>
      </c>
    </row>
    <row r="6">
      <c r="A6" s="4" t="inlineStr">
        <is>
          <t>Other Revenue</t>
        </is>
      </c>
      <c r="B6" s="5" t="n">
        <v>3508</v>
      </c>
      <c r="C6" s="5" t="n">
        <v>1433</v>
      </c>
      <c r="D6" s="5" t="n">
        <v>5358</v>
      </c>
      <c r="E6" s="5" t="n">
        <v>3176</v>
      </c>
    </row>
    <row r="7">
      <c r="A7" s="3" t="inlineStr">
        <is>
          <t>Summary of Significant Accounting Policies (Additional Textual) [Abstract]</t>
        </is>
      </c>
    </row>
    <row r="8">
      <c r="A8" s="4" t="inlineStr">
        <is>
          <t>Accumulated amortization of Deferred expenses</t>
        </is>
      </c>
      <c r="B8" s="5" t="n">
        <v>7295</v>
      </c>
      <c r="D8" s="5" t="n">
        <v>7295</v>
      </c>
      <c r="F8" s="6" t="n">
        <v>6495</v>
      </c>
    </row>
    <row r="9">
      <c r="A9" s="4" t="inlineStr">
        <is>
          <t>Finite-Lived Intangible Assets, Accumulated Amortization</t>
        </is>
      </c>
      <c r="B9" s="5" t="n">
        <v>92129</v>
      </c>
      <c r="D9" s="5" t="n">
        <v>92129</v>
      </c>
      <c r="F9" s="5" t="n">
        <v>82699</v>
      </c>
    </row>
    <row r="10">
      <c r="A10" s="4" t="inlineStr">
        <is>
          <t>Finite-Lived intangible liability, Accumulated Amortization</t>
        </is>
      </c>
      <c r="B10" s="5" t="n">
        <v>13969</v>
      </c>
      <c r="D10" s="5" t="n">
        <v>13969</v>
      </c>
      <c r="F10" s="5" t="n">
        <v>-12724</v>
      </c>
    </row>
    <row r="11">
      <c r="A11" s="4" t="inlineStr">
        <is>
          <t>Derivative Asset</t>
        </is>
      </c>
      <c r="B11" s="5" t="n">
        <v>4715</v>
      </c>
      <c r="D11" s="5" t="n">
        <v>4715</v>
      </c>
      <c r="F11" s="5" t="n">
        <v>6500</v>
      </c>
    </row>
    <row r="12">
      <c r="A12" s="4" t="inlineStr">
        <is>
          <t>Net Cash Provided by (Used in) Investing Activities</t>
        </is>
      </c>
      <c r="D12" s="5" t="n">
        <v>-281555</v>
      </c>
      <c r="E12" s="5" t="n">
        <v>-102609</v>
      </c>
    </row>
    <row r="13">
      <c r="A13" s="4" t="inlineStr">
        <is>
          <t>Provision for Lease Losses - Straight Line Rent</t>
        </is>
      </c>
      <c r="B13" s="5" t="n">
        <v>336</v>
      </c>
      <c r="C13" s="5" t="n">
        <v>1031</v>
      </c>
      <c r="D13" s="5" t="n">
        <v>149</v>
      </c>
      <c r="E13" s="5" t="n">
        <v>2111</v>
      </c>
    </row>
    <row r="14">
      <c r="A14" s="4" t="inlineStr">
        <is>
          <t>Rent relief provided to tenants, by deferral</t>
        </is>
      </c>
      <c r="B14" s="5" t="n">
        <v>231</v>
      </c>
      <c r="D14" s="5" t="n">
        <v>237</v>
      </c>
    </row>
    <row r="15">
      <c r="A15" s="4" t="inlineStr">
        <is>
          <t>Rent relief provided to tenants, by abatement</t>
        </is>
      </c>
      <c r="B15" s="5" t="n">
        <v>99</v>
      </c>
      <c r="C15" s="5" t="n">
        <v>1070</v>
      </c>
      <c r="D15" s="5" t="n">
        <v>254</v>
      </c>
      <c r="E15" s="5" t="n">
        <v>855</v>
      </c>
    </row>
    <row r="16">
      <c r="A16" s="4" t="inlineStr">
        <is>
          <t>NYC Retail Portfolio [Member]</t>
        </is>
      </c>
    </row>
    <row r="17">
      <c r="A17" s="3" t="inlineStr">
        <is>
          <t>Summary of Significant Accounting Policies (Additional Textual) [Abstract]</t>
        </is>
      </c>
    </row>
    <row r="18">
      <c r="A18" s="4" t="inlineStr">
        <is>
          <t>Unrealized Gain (Loss) on Investments</t>
        </is>
      </c>
      <c r="B18" s="5" t="n">
        <v>-1118</v>
      </c>
      <c r="C18" s="6" t="n">
        <v>3352</v>
      </c>
      <c r="D18" s="5" t="n">
        <v>-36</v>
      </c>
      <c r="E18" s="6" t="n">
        <v>12088</v>
      </c>
    </row>
    <row r="19">
      <c r="A19" s="4" t="inlineStr">
        <is>
          <t>Level two [Member]</t>
        </is>
      </c>
    </row>
    <row r="20">
      <c r="A20" s="3" t="inlineStr">
        <is>
          <t>Summary of Significant Accounting Policies (Additional Textual) [Abstract]</t>
        </is>
      </c>
    </row>
    <row r="21">
      <c r="A21" s="4" t="inlineStr">
        <is>
          <t>Mortgage notes payable, fair value</t>
        </is>
      </c>
      <c r="B21" s="6" t="n">
        <v>25760</v>
      </c>
      <c r="D21" s="6" t="n">
        <v>25760</v>
      </c>
      <c r="F21" s="6" t="n">
        <v>30923</v>
      </c>
    </row>
    <row r="22">
      <c r="A22" s="4" t="inlineStr">
        <is>
          <t>Interest Rate Swap [Member]</t>
        </is>
      </c>
    </row>
    <row r="23">
      <c r="A23" s="3" t="inlineStr">
        <is>
          <t>Summary of Significant Accounting Policies (Additional Textual) [Abstract]</t>
        </is>
      </c>
    </row>
    <row r="24">
      <c r="A24" s="4" t="inlineStr">
        <is>
          <t>Derivative, Number of Instruments Held</t>
        </is>
      </c>
      <c r="B24" s="5" t="n">
        <v>5</v>
      </c>
      <c r="D24" s="5" t="n">
        <v>5</v>
      </c>
    </row>
    <row r="25">
      <c r="A25" s="4" t="inlineStr">
        <is>
          <t>Derivative, Notional Amount</t>
        </is>
      </c>
      <c r="B25" s="6" t="n">
        <v>190000</v>
      </c>
      <c r="D25" s="6" t="n">
        <v>190000</v>
      </c>
    </row>
    <row r="26">
      <c r="A26" s="4" t="inlineStr">
        <is>
          <t>us-gaap_NewAccountingPronouncementMember [Domain]</t>
        </is>
      </c>
    </row>
    <row r="27">
      <c r="A27" s="3" t="inlineStr">
        <is>
          <t>Summary of Significant Accounting Policies [Line Items]</t>
        </is>
      </c>
    </row>
    <row r="28">
      <c r="A28" s="4" t="inlineStr">
        <is>
          <t>Operating Lease, Right-of-Use Asset</t>
        </is>
      </c>
      <c r="B28" s="5" t="n">
        <v>2125</v>
      </c>
      <c r="D28" s="5" t="n">
        <v>2125</v>
      </c>
    </row>
    <row r="29">
      <c r="A29" s="4" t="inlineStr">
        <is>
          <t>Ground Leases, Net</t>
        </is>
      </c>
      <c r="B29" s="6" t="n">
        <v>2247</v>
      </c>
      <c r="D29" s="6" t="n">
        <v>2247</v>
      </c>
    </row>
    <row r="30">
      <c r="A30" s="4" t="inlineStr">
        <is>
          <t>JLLIPT [Member]</t>
        </is>
      </c>
    </row>
    <row r="31">
      <c r="A31" s="3" t="inlineStr">
        <is>
          <t>Summary of Significant Accounting Policies (Additional Textual) [Abstract]</t>
        </is>
      </c>
    </row>
    <row r="32">
      <c r="A32" s="4" t="inlineStr">
        <is>
          <t>Consolidation of variable interest entities, ownership percentage | Rate</t>
        </is>
      </c>
      <c r="B32" s="4" t="inlineStr">
        <is>
          <t>100.00%</t>
        </is>
      </c>
      <c r="D32" s="4" t="inlineStr">
        <is>
          <t>100.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24" customWidth="1" min="2" max="2"/>
    <col width="20" customWidth="1" min="3" max="3"/>
    <col width="24" customWidth="1" min="4" max="4"/>
    <col width="24" customWidth="1" min="5" max="5"/>
    <col width="24" customWidth="1" min="6" max="6"/>
  </cols>
  <sheetData>
    <row r="1">
      <c r="A1" s="1" t="inlineStr">
        <is>
          <t>Property Table 1 - Property listing (Details) $ in Thousands</t>
        </is>
      </c>
      <c r="B1" s="2" t="inlineStr">
        <is>
          <t>Jun. 24, 2021USD ($)ft²</t>
        </is>
      </c>
      <c r="C1" s="2" t="inlineStr">
        <is>
          <t>May 03, 2021USD ($)</t>
        </is>
      </c>
      <c r="D1" s="2" t="inlineStr">
        <is>
          <t>Feb. 23, 2021USD ($)ft²</t>
        </is>
      </c>
      <c r="E1" s="2" t="inlineStr">
        <is>
          <t>Feb. 02, 2021USD ($)ft²</t>
        </is>
      </c>
      <c r="F1" s="2" t="inlineStr">
        <is>
          <t>Jan. 21, 2021USD ($)ft²</t>
        </is>
      </c>
    </row>
    <row r="2">
      <c r="A2" s="4" t="inlineStr">
        <is>
          <t>Louisville Distribution Center | Industrial Segment [Member]</t>
        </is>
      </c>
    </row>
    <row r="3">
      <c r="A3" s="3" t="inlineStr">
        <is>
          <t>Business Acquisition [Line Items]</t>
        </is>
      </c>
    </row>
    <row r="4">
      <c r="A4" s="4" t="inlineStr">
        <is>
          <t>Area of Real Estate Property | ft²</t>
        </is>
      </c>
      <c r="F4" s="5" t="n">
        <v>1040000</v>
      </c>
    </row>
    <row r="5">
      <c r="A5" s="4" t="inlineStr">
        <is>
          <t>Business Acquisition, Transaction Costs</t>
        </is>
      </c>
      <c r="F5" s="6" t="n">
        <v>95000</v>
      </c>
    </row>
    <row r="6">
      <c r="A6" s="4" t="inlineStr">
        <is>
          <t>170 Park Ave | Office Segment [Member]</t>
        </is>
      </c>
    </row>
    <row r="7">
      <c r="A7" s="3" t="inlineStr">
        <is>
          <t>Business Acquisition [Line Items]</t>
        </is>
      </c>
    </row>
    <row r="8">
      <c r="A8" s="4" t="inlineStr">
        <is>
          <t>Area of Real Estate Property | ft²</t>
        </is>
      </c>
      <c r="E8" s="5" t="n">
        <v>147000</v>
      </c>
    </row>
    <row r="9">
      <c r="A9" s="4" t="inlineStr">
        <is>
          <t>Business Acquisition, Transaction Costs</t>
        </is>
      </c>
      <c r="E9" s="6" t="n">
        <v>46600</v>
      </c>
    </row>
    <row r="10">
      <c r="A10" s="4" t="inlineStr">
        <is>
          <t>Southeast Phoenix Distribution Center | Industrial Segment [Member]</t>
        </is>
      </c>
    </row>
    <row r="11">
      <c r="A11" s="3" t="inlineStr">
        <is>
          <t>Business Acquisition [Line Items]</t>
        </is>
      </c>
    </row>
    <row r="12">
      <c r="A12" s="4" t="inlineStr">
        <is>
          <t>Area of Real Estate Property | ft²</t>
        </is>
      </c>
      <c r="D12" s="5" t="n">
        <v>474000</v>
      </c>
    </row>
    <row r="13">
      <c r="A13" s="4" t="inlineStr">
        <is>
          <t>Business Acquisition, Transaction Costs</t>
        </is>
      </c>
      <c r="D13" s="6" t="n">
        <v>91000</v>
      </c>
    </row>
    <row r="14">
      <c r="A14" s="4" t="inlineStr">
        <is>
          <t>Louisville Airport Distribution Center | Industrial Segment [Member]</t>
        </is>
      </c>
    </row>
    <row r="15">
      <c r="A15" s="3" t="inlineStr">
        <is>
          <t>Business Acquisition [Line Items]</t>
        </is>
      </c>
    </row>
    <row r="16">
      <c r="A16" s="4" t="inlineStr">
        <is>
          <t>Area of Real Estate Property | ft²</t>
        </is>
      </c>
      <c r="B16" s="5" t="n">
        <v>284000</v>
      </c>
    </row>
    <row r="17">
      <c r="A17" s="4" t="inlineStr">
        <is>
          <t>Business Acquisition, Transaction Costs</t>
        </is>
      </c>
      <c r="B17" s="6" t="n">
        <v>32100</v>
      </c>
    </row>
    <row r="18">
      <c r="A18" s="4" t="inlineStr">
        <is>
          <t>Princeton North Andover | Apartments Segment [Member]</t>
        </is>
      </c>
    </row>
    <row r="19">
      <c r="A19" s="3" t="inlineStr">
        <is>
          <t>Business Acquisition [Line Items]</t>
        </is>
      </c>
    </row>
    <row r="20">
      <c r="A20" s="4" t="inlineStr">
        <is>
          <t>Business Acquisition, Transaction Costs</t>
        </is>
      </c>
      <c r="C20" s="6" t="n">
        <v>72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4" t="inlineStr">
        <is>
          <t>Land from VIEs</t>
        </is>
      </c>
      <c r="B2" s="6" t="n">
        <v>461639</v>
      </c>
      <c r="C2" s="6" t="n">
        <v>428313</v>
      </c>
    </row>
    <row r="3">
      <c r="A3" s="4" t="inlineStr">
        <is>
          <t>Buildings and equipment from VIEs</t>
        </is>
      </c>
      <c r="B3" s="5" t="n">
        <v>2166985</v>
      </c>
      <c r="C3" s="5" t="n">
        <v>1892023</v>
      </c>
    </row>
    <row r="4">
      <c r="A4" s="4" t="inlineStr">
        <is>
          <t>Less accumulated depreciation (including from VIEs)</t>
        </is>
      </c>
      <c r="B4" s="5" t="n">
        <v>-245077</v>
      </c>
      <c r="C4" s="5" t="n">
        <v>-219833</v>
      </c>
    </row>
    <row r="5">
      <c r="A5" s="4" t="inlineStr">
        <is>
          <t>Cash and Cash Equivalents</t>
        </is>
      </c>
      <c r="B5" s="5" t="n">
        <v>175691</v>
      </c>
      <c r="C5" s="5" t="n">
        <v>84805</v>
      </c>
    </row>
    <row r="6">
      <c r="A6" s="4" t="inlineStr">
        <is>
          <t>Restricted cash</t>
        </is>
      </c>
      <c r="B6" s="5" t="n">
        <v>38935</v>
      </c>
      <c r="C6" s="5" t="n">
        <v>16629</v>
      </c>
    </row>
    <row r="7">
      <c r="A7" s="4" t="inlineStr">
        <is>
          <t>Tenant accounts receivable from VIEs</t>
        </is>
      </c>
      <c r="B7" s="5" t="n">
        <v>8681</v>
      </c>
      <c r="C7" s="5" t="n">
        <v>8680</v>
      </c>
    </row>
    <row r="8">
      <c r="A8" s="4" t="inlineStr">
        <is>
          <t>Deferred expenses from VIEs</t>
        </is>
      </c>
      <c r="B8" s="5" t="n">
        <v>14408</v>
      </c>
      <c r="C8" s="5" t="n">
        <v>10982</v>
      </c>
    </row>
    <row r="9">
      <c r="A9" s="4" t="inlineStr">
        <is>
          <t>Acquired intangible assets, net</t>
        </is>
      </c>
      <c r="B9" s="5" t="n">
        <v>138532</v>
      </c>
      <c r="C9" s="5" t="n">
        <v>105206</v>
      </c>
    </row>
    <row r="10">
      <c r="A10" s="4" t="inlineStr">
        <is>
          <t>Deferred rent receivables from VIEs</t>
        </is>
      </c>
      <c r="B10" s="5" t="n">
        <v>22856</v>
      </c>
      <c r="C10" s="5" t="n">
        <v>21274</v>
      </c>
    </row>
    <row r="11">
      <c r="A11" s="4" t="inlineStr">
        <is>
          <t>Prepaid expenses and other assets from VIEs</t>
        </is>
      </c>
      <c r="B11" s="5" t="n">
        <v>17881</v>
      </c>
      <c r="C11" s="5" t="n">
        <v>9290</v>
      </c>
    </row>
    <row r="12">
      <c r="A12" s="4" t="inlineStr">
        <is>
          <t>Mortgage notes and other debt payable, net</t>
        </is>
      </c>
      <c r="B12" s="5" t="n">
        <v>1008496</v>
      </c>
      <c r="C12" s="5" t="n">
        <v>868102</v>
      </c>
    </row>
    <row r="13">
      <c r="A13" s="4" t="inlineStr">
        <is>
          <t>Disposal Group, Including Discontinued Operation, Liabilities</t>
        </is>
      </c>
      <c r="B13" s="5" t="n">
        <v>0</v>
      </c>
      <c r="C13" s="5" t="n">
        <v>18242</v>
      </c>
    </row>
    <row r="14">
      <c r="A14" s="4" t="inlineStr">
        <is>
          <t>Accounts payable and other accrued expenses from VIEs</t>
        </is>
      </c>
      <c r="B14" s="5" t="n">
        <v>61095</v>
      </c>
      <c r="C14" s="5" t="n">
        <v>36137</v>
      </c>
    </row>
    <row r="15">
      <c r="A15" s="4" t="inlineStr">
        <is>
          <t>Accrued interest from VIEs</t>
        </is>
      </c>
      <c r="B15" s="5" t="n">
        <v>2232</v>
      </c>
      <c r="C15" s="5" t="n">
        <v>2153</v>
      </c>
    </row>
    <row r="16">
      <c r="A16" s="4" t="inlineStr">
        <is>
          <t>Accrued real estate taxes from VIEs</t>
        </is>
      </c>
      <c r="B16" s="5" t="n">
        <v>9340</v>
      </c>
      <c r="C16" s="5" t="n">
        <v>6640</v>
      </c>
    </row>
    <row r="17">
      <c r="A17" s="4" t="inlineStr">
        <is>
          <t>Accumulated stock issuance costs</t>
        </is>
      </c>
      <c r="B17" s="6" t="n">
        <v>233628</v>
      </c>
      <c r="C17" s="6" t="n">
        <v>216405</v>
      </c>
    </row>
    <row r="18">
      <c r="A18" s="4" t="inlineStr">
        <is>
          <t>Class A Shares [Member]</t>
        </is>
      </c>
    </row>
    <row r="19">
      <c r="A19" s="4" t="inlineStr">
        <is>
          <t>Common stock, par value</t>
        </is>
      </c>
      <c r="B19" s="7" t="n">
        <v>0.01</v>
      </c>
    </row>
    <row r="20">
      <c r="A20" s="4" t="inlineStr">
        <is>
          <t>Common Stock, shares authorized</t>
        </is>
      </c>
      <c r="B20" s="5" t="n">
        <v>200000000</v>
      </c>
    </row>
    <row r="21">
      <c r="A21" s="4" t="inlineStr">
        <is>
          <t>Common Stock, Shares, Issued</t>
        </is>
      </c>
      <c r="B21" s="5" t="n">
        <v>92740925</v>
      </c>
      <c r="C21" s="5" t="n">
        <v>89671096</v>
      </c>
    </row>
    <row r="22">
      <c r="A22" s="4" t="inlineStr">
        <is>
          <t>Common stock, shares outstanding</t>
        </is>
      </c>
      <c r="B22" s="5" t="n">
        <v>92740925</v>
      </c>
      <c r="C22" s="5" t="n">
        <v>89671096</v>
      </c>
    </row>
    <row r="23">
      <c r="A23" s="4" t="inlineStr">
        <is>
          <t>Class M Shares [Member]</t>
        </is>
      </c>
    </row>
    <row r="24">
      <c r="A24" s="4" t="inlineStr">
        <is>
          <t>Common stock, par value</t>
        </is>
      </c>
      <c r="B24" s="7" t="n">
        <v>0.01</v>
      </c>
    </row>
    <row r="25">
      <c r="A25" s="4" t="inlineStr">
        <is>
          <t>Common Stock, shares authorized</t>
        </is>
      </c>
      <c r="B25" s="5" t="n">
        <v>200000000</v>
      </c>
    </row>
    <row r="26">
      <c r="A26" s="4" t="inlineStr">
        <is>
          <t>Common Stock, Shares, Issued</t>
        </is>
      </c>
      <c r="B26" s="5" t="n">
        <v>35056224</v>
      </c>
      <c r="C26" s="5" t="n">
        <v>35612156</v>
      </c>
    </row>
    <row r="27">
      <c r="A27" s="4" t="inlineStr">
        <is>
          <t>Common stock, shares outstanding</t>
        </is>
      </c>
      <c r="B27" s="5" t="n">
        <v>35056224</v>
      </c>
      <c r="C27" s="5" t="n">
        <v>35612156</v>
      </c>
    </row>
    <row r="28">
      <c r="A28" s="4" t="inlineStr">
        <is>
          <t>Class A-I Shares [Member]</t>
        </is>
      </c>
    </row>
    <row r="29">
      <c r="A29" s="4" t="inlineStr">
        <is>
          <t>Common stock, par value</t>
        </is>
      </c>
      <c r="B29" s="7" t="n">
        <v>0.01</v>
      </c>
    </row>
    <row r="30">
      <c r="A30" s="4" t="inlineStr">
        <is>
          <t>Common Stock, shares authorized</t>
        </is>
      </c>
      <c r="B30" s="5" t="n">
        <v>200000000</v>
      </c>
    </row>
    <row r="31">
      <c r="A31" s="4" t="inlineStr">
        <is>
          <t>Common Stock, Shares, Issued</t>
        </is>
      </c>
      <c r="B31" s="5" t="n">
        <v>9584832</v>
      </c>
      <c r="C31" s="5" t="n">
        <v>9616299</v>
      </c>
    </row>
    <row r="32">
      <c r="A32" s="4" t="inlineStr">
        <is>
          <t>Common stock, shares outstanding</t>
        </is>
      </c>
      <c r="B32" s="5" t="n">
        <v>9584832</v>
      </c>
      <c r="C32" s="5" t="n">
        <v>9616299</v>
      </c>
    </row>
    <row r="33">
      <c r="A33" s="4" t="inlineStr">
        <is>
          <t>Class M-I Shares [Member]</t>
        </is>
      </c>
    </row>
    <row r="34">
      <c r="A34" s="4" t="inlineStr">
        <is>
          <t>Common stock, par value</t>
        </is>
      </c>
      <c r="B34" s="7" t="n">
        <v>0.01</v>
      </c>
    </row>
    <row r="35">
      <c r="A35" s="4" t="inlineStr">
        <is>
          <t>Common Stock, shares authorized</t>
        </is>
      </c>
      <c r="B35" s="5" t="n">
        <v>200000000</v>
      </c>
    </row>
    <row r="36">
      <c r="A36" s="4" t="inlineStr">
        <is>
          <t>Common Stock, Shares, Issued</t>
        </is>
      </c>
      <c r="B36" s="5" t="n">
        <v>39559491</v>
      </c>
      <c r="C36" s="5" t="n">
        <v>33247001</v>
      </c>
    </row>
    <row r="37">
      <c r="A37" s="4" t="inlineStr">
        <is>
          <t>Common stock, shares outstanding</t>
        </is>
      </c>
      <c r="B37" s="5" t="n">
        <v>39559491</v>
      </c>
      <c r="C37" s="5" t="n">
        <v>33247001</v>
      </c>
    </row>
    <row r="38">
      <c r="A38" s="4" t="inlineStr">
        <is>
          <t>Class D Shares [Member]</t>
        </is>
      </c>
    </row>
    <row r="39">
      <c r="A39" s="4" t="inlineStr">
        <is>
          <t>Common stock, par value</t>
        </is>
      </c>
      <c r="B39" s="7" t="n">
        <v>0.01</v>
      </c>
    </row>
    <row r="40">
      <c r="A40" s="4" t="inlineStr">
        <is>
          <t>Common Stock, shares authorized</t>
        </is>
      </c>
      <c r="B40" s="5" t="n">
        <v>200000000</v>
      </c>
    </row>
    <row r="41">
      <c r="A41" s="4" t="inlineStr">
        <is>
          <t>Common Stock, Shares, Issued</t>
        </is>
      </c>
      <c r="B41" s="5" t="n">
        <v>7513281</v>
      </c>
      <c r="C41" s="5" t="n">
        <v>4957915</v>
      </c>
    </row>
    <row r="42">
      <c r="A42" s="4" t="inlineStr">
        <is>
          <t>Common stock, shares outstanding</t>
        </is>
      </c>
      <c r="B42" s="5" t="n">
        <v>7513281</v>
      </c>
      <c r="C42" s="5" t="n">
        <v>4957915</v>
      </c>
    </row>
    <row r="43">
      <c r="A43" s="4" t="inlineStr">
        <is>
          <t>Ownership [Domain]</t>
        </is>
      </c>
    </row>
    <row r="44">
      <c r="A44" s="4" t="inlineStr">
        <is>
          <t>Land from VIEs</t>
        </is>
      </c>
      <c r="B44" s="6" t="n">
        <v>22605</v>
      </c>
      <c r="C44" s="6" t="n">
        <v>22605</v>
      </c>
    </row>
    <row r="45">
      <c r="A45" s="4" t="inlineStr">
        <is>
          <t>Buildings and equipment from VIEs</t>
        </is>
      </c>
      <c r="B45" s="5" t="n">
        <v>143051</v>
      </c>
      <c r="C45" s="5" t="n">
        <v>142946</v>
      </c>
    </row>
    <row r="46">
      <c r="A46" s="4" t="inlineStr">
        <is>
          <t>Less accumulated depreciation (including from VIEs)</t>
        </is>
      </c>
      <c r="B46" s="5" t="n">
        <v>-24774</v>
      </c>
      <c r="C46" s="5" t="n">
        <v>-23083</v>
      </c>
    </row>
    <row r="47">
      <c r="A47" s="4" t="inlineStr">
        <is>
          <t>Cash and Cash Equivalents</t>
        </is>
      </c>
      <c r="B47" s="5" t="n">
        <v>5364</v>
      </c>
      <c r="C47" s="5" t="n">
        <v>3159</v>
      </c>
    </row>
    <row r="48">
      <c r="A48" s="4" t="inlineStr">
        <is>
          <t>Restricted cash</t>
        </is>
      </c>
      <c r="B48" s="5" t="n">
        <v>478</v>
      </c>
      <c r="C48" s="5" t="n">
        <v>800</v>
      </c>
    </row>
    <row r="49">
      <c r="A49" s="4" t="inlineStr">
        <is>
          <t>Tenant accounts receivable from VIEs</t>
        </is>
      </c>
      <c r="B49" s="5" t="n">
        <v>2466</v>
      </c>
      <c r="C49" s="5" t="n">
        <v>2679</v>
      </c>
    </row>
    <row r="50">
      <c r="A50" s="4" t="inlineStr">
        <is>
          <t>Deferred expenses from VIEs</t>
        </is>
      </c>
      <c r="B50" s="5" t="n">
        <v>470</v>
      </c>
      <c r="C50" s="5" t="n">
        <v>516</v>
      </c>
    </row>
    <row r="51">
      <c r="A51" s="4" t="inlineStr">
        <is>
          <t>Acquired intangible assets, net</t>
        </is>
      </c>
      <c r="B51" s="5" t="n">
        <v>2122</v>
      </c>
      <c r="C51" s="5" t="n">
        <v>2638</v>
      </c>
    </row>
    <row r="52">
      <c r="A52" s="4" t="inlineStr">
        <is>
          <t>Deferred rent receivables from VIEs</t>
        </is>
      </c>
      <c r="B52" s="5" t="n">
        <v>1117</v>
      </c>
      <c r="C52" s="5" t="n">
        <v>1087</v>
      </c>
    </row>
    <row r="53">
      <c r="A53" s="4" t="inlineStr">
        <is>
          <t>Prepaid expenses and other assets from VIEs</t>
        </is>
      </c>
      <c r="B53" s="5" t="n">
        <v>224</v>
      </c>
      <c r="C53" s="5" t="n">
        <v>164</v>
      </c>
    </row>
    <row r="54">
      <c r="A54" s="4" t="inlineStr">
        <is>
          <t>Mortgage notes and other debt payable, net</t>
        </is>
      </c>
      <c r="B54" s="5" t="n">
        <v>81769</v>
      </c>
      <c r="C54" s="5" t="n">
        <v>82033</v>
      </c>
    </row>
    <row r="55">
      <c r="A55" s="4" t="inlineStr">
        <is>
          <t>Accounts payable and other accrued expenses from VIEs</t>
        </is>
      </c>
      <c r="B55" s="5" t="n">
        <v>1403</v>
      </c>
      <c r="C55" s="5" t="n">
        <v>1335</v>
      </c>
    </row>
    <row r="56">
      <c r="A56" s="4" t="inlineStr">
        <is>
          <t>Accrued interest from VIEs</t>
        </is>
      </c>
      <c r="B56" s="5" t="n">
        <v>294</v>
      </c>
      <c r="C56" s="5" t="n">
        <v>296</v>
      </c>
    </row>
    <row r="57">
      <c r="A57" s="4" t="inlineStr">
        <is>
          <t>Accrued real estate taxes from VIEs</t>
        </is>
      </c>
      <c r="B57" s="6" t="n">
        <v>1141</v>
      </c>
      <c r="C57" s="6" t="n">
        <v>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Table 2 Schedule of Purchase Price Allocations (Details) - USD ($) $ in Thousands</t>
        </is>
      </c>
      <c r="B1" s="2" t="inlineStr">
        <is>
          <t>6 Months Ended</t>
        </is>
      </c>
    </row>
    <row r="2">
      <c r="B2" s="2" t="inlineStr">
        <is>
          <t>Jun. 30, 2021</t>
        </is>
      </c>
      <c r="C2" s="2" t="inlineStr">
        <is>
          <t>Dec. 31, 2020</t>
        </is>
      </c>
    </row>
    <row r="3">
      <c r="A3" s="3" t="inlineStr">
        <is>
          <t>Property, Plant and Equipment [Line Items]</t>
        </is>
      </c>
    </row>
    <row r="4">
      <c r="A4" s="4" t="inlineStr">
        <is>
          <t>Land</t>
        </is>
      </c>
      <c r="B4" s="6" t="n">
        <v>461639</v>
      </c>
      <c r="C4" s="6" t="n">
        <v>428313</v>
      </c>
    </row>
    <row r="5">
      <c r="A5" s="4" t="inlineStr">
        <is>
          <t>Buildings and equipment</t>
        </is>
      </c>
      <c r="B5" s="6" t="n">
        <v>2166985</v>
      </c>
      <c r="C5" s="6" t="n">
        <v>1892023</v>
      </c>
    </row>
    <row r="6">
      <c r="A6" s="4" t="inlineStr">
        <is>
          <t>Minimum [Member]</t>
        </is>
      </c>
    </row>
    <row r="7">
      <c r="A7" s="3" t="inlineStr">
        <is>
          <t>Property, Plant and Equipment [Line Items]</t>
        </is>
      </c>
    </row>
    <row r="8">
      <c r="A8" s="4" t="inlineStr">
        <is>
          <t>Finite-Lived Intangible Assets, Remaining Amortization Period</t>
        </is>
      </c>
      <c r="B8" s="4" t="inlineStr">
        <is>
          <t>6 months</t>
        </is>
      </c>
    </row>
    <row r="9">
      <c r="A9" s="4" t="inlineStr">
        <is>
          <t>Maximum [Member]</t>
        </is>
      </c>
    </row>
    <row r="10">
      <c r="A10" s="3" t="inlineStr">
        <is>
          <t>Property, Plant and Equipment [Line Items]</t>
        </is>
      </c>
    </row>
    <row r="11">
      <c r="A11" s="4" t="inlineStr">
        <is>
          <t>Finite-Lived Intangible Assets, Remaining Amortization Period</t>
        </is>
      </c>
      <c r="B11" s="4" t="inlineStr">
        <is>
          <t>180 months</t>
        </is>
      </c>
    </row>
    <row r="12">
      <c r="A12" s="4" t="inlineStr">
        <is>
          <t>Property, Plant and Equipment, Other Types [Member]</t>
        </is>
      </c>
    </row>
    <row r="13">
      <c r="A13" s="3" t="inlineStr">
        <is>
          <t>Property, Plant and Equipment [Line Items]</t>
        </is>
      </c>
    </row>
    <row r="14">
      <c r="A14" s="4" t="inlineStr">
        <is>
          <t>Land</t>
        </is>
      </c>
      <c r="B14" s="6" t="n">
        <v>33326</v>
      </c>
    </row>
    <row r="15">
      <c r="A15" s="4" t="inlineStr">
        <is>
          <t>Buildings and equipment</t>
        </is>
      </c>
      <c r="B15" s="5" t="n">
        <v>266491</v>
      </c>
    </row>
    <row r="16">
      <c r="A16" s="4" t="inlineStr">
        <is>
          <t>Finite-Lived Intangible Asset, Acquired-in-Place Leases</t>
        </is>
      </c>
      <c r="B16" s="5" t="n">
        <v>44655</v>
      </c>
    </row>
    <row r="17">
      <c r="A17" s="4" t="inlineStr">
        <is>
          <t>Finite-Lived Intangible Asset, Off-market Lease, Favorable, Gross</t>
        </is>
      </c>
      <c r="B17" s="5" t="n">
        <v>2214</v>
      </c>
    </row>
    <row r="18">
      <c r="A18" s="4" t="inlineStr">
        <is>
          <t>Off-market Lease, Unfavorable</t>
        </is>
      </c>
      <c r="B18" s="5" t="n">
        <v>-15514</v>
      </c>
    </row>
    <row r="19">
      <c r="A19" s="4" t="inlineStr">
        <is>
          <t>Business Combination, Recognized Identifiable Assets Acquired and Liabilities Assumed, Net</t>
        </is>
      </c>
      <c r="B19" s="6" t="n">
        <v>33117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17" customWidth="1" min="3" max="3"/>
  </cols>
  <sheetData>
    <row r="1">
      <c r="A1" s="1" t="inlineStr">
        <is>
          <t>Property (Details) - South Seattle Distribution Center $ in Thousands</t>
        </is>
      </c>
      <c r="B1" s="2" t="inlineStr">
        <is>
          <t>3 Months Ended</t>
        </is>
      </c>
    </row>
    <row r="2">
      <c r="B2" s="2" t="inlineStr">
        <is>
          <t>Jun. 30, 2021USD ($)</t>
        </is>
      </c>
      <c r="C2" s="2" t="inlineStr">
        <is>
          <t>Jan. 08, 2021ft²</t>
        </is>
      </c>
    </row>
    <row r="3">
      <c r="A3" s="3" t="inlineStr">
        <is>
          <t>Income Statement, Balance Sheet and Additional Disclosures by Disposal Groups, Including Discontinued Operations [Line Items]</t>
        </is>
      </c>
    </row>
    <row r="4">
      <c r="A4" s="4" t="inlineStr">
        <is>
          <t>Area of Real Estate Property | ft²</t>
        </is>
      </c>
      <c r="C4" s="5" t="n">
        <v>323000</v>
      </c>
    </row>
    <row r="5">
      <c r="A5" s="4" t="inlineStr">
        <is>
          <t>Proceeds from Sale of Property Held-for-sale</t>
        </is>
      </c>
      <c r="B5" s="6" t="n">
        <v>72600</v>
      </c>
    </row>
    <row r="6">
      <c r="A6" s="4" t="inlineStr">
        <is>
          <t>Extinguishment of Debt, Amount</t>
        </is>
      </c>
      <c r="B6" s="5" t="n">
        <v>17841</v>
      </c>
    </row>
    <row r="7">
      <c r="A7" s="4" t="inlineStr">
        <is>
          <t>Gain (Loss) on Disposition of Assets</t>
        </is>
      </c>
      <c r="B7" s="6" t="n">
        <v>3358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 width="21" customWidth="1" min="5" max="5"/>
    <col width="21" customWidth="1" min="6" max="6"/>
    <col width="21" customWidth="1" min="7" max="7"/>
  </cols>
  <sheetData>
    <row r="1">
      <c r="A1" s="1" t="inlineStr">
        <is>
          <t>Unconsolidated Real Estate Affiliates (Details) $ in Thousands</t>
        </is>
      </c>
      <c r="B1" s="2" t="inlineStr">
        <is>
          <t>3 Months Ended</t>
        </is>
      </c>
      <c r="D1" s="2" t="inlineStr">
        <is>
          <t>6 Months Ended</t>
        </is>
      </c>
    </row>
    <row r="2">
      <c r="B2" s="2" t="inlineStr">
        <is>
          <t>Jun. 30, 2021USD ($)ft²</t>
        </is>
      </c>
      <c r="C2" s="2" t="inlineStr">
        <is>
          <t>Jun. 30, 2020USD ($)</t>
        </is>
      </c>
      <c r="D2" s="2" t="inlineStr">
        <is>
          <t>Jun. 30, 2021USD ($)ft²</t>
        </is>
      </c>
      <c r="E2" s="2" t="inlineStr">
        <is>
          <t>Jun. 30, 2020USD ($)</t>
        </is>
      </c>
      <c r="F2" s="2" t="inlineStr">
        <is>
          <t>Dec. 31, 2020USD ($)</t>
        </is>
      </c>
      <c r="G2" s="2" t="inlineStr">
        <is>
          <t>Dec. 08, 2015USD ($)</t>
        </is>
      </c>
    </row>
    <row r="3">
      <c r="A3" s="3" t="inlineStr">
        <is>
          <t>Real Estate Properties [Line Items]</t>
        </is>
      </c>
    </row>
    <row r="4">
      <c r="A4" s="4" t="inlineStr">
        <is>
          <t>Equity Method Investments</t>
        </is>
      </c>
      <c r="B4" s="6" t="n">
        <v>181224</v>
      </c>
      <c r="D4" s="6" t="n">
        <v>181224</v>
      </c>
      <c r="F4" s="6" t="n">
        <v>187890</v>
      </c>
    </row>
    <row r="5">
      <c r="A5" s="4" t="inlineStr">
        <is>
          <t>Real Estate Investments, Unconsolidated Real Estate and Other Joint Ventures</t>
        </is>
      </c>
      <c r="B5" s="5" t="n">
        <v>79156</v>
      </c>
      <c r="D5" s="5" t="n">
        <v>79156</v>
      </c>
      <c r="F5" s="5" t="n">
        <v>79192</v>
      </c>
    </row>
    <row r="6">
      <c r="A6" s="3" t="inlineStr">
        <is>
          <t>SUMMARIZED COMBINED STATEMENTS OF OPERATIONS-UNCONSOLIDATED REAL ESTATE AFFILIATES</t>
        </is>
      </c>
    </row>
    <row r="7">
      <c r="A7" s="4" t="inlineStr">
        <is>
          <t>Total revenues</t>
        </is>
      </c>
      <c r="B7" s="5" t="n">
        <v>56046</v>
      </c>
      <c r="C7" s="6" t="n">
        <v>46916</v>
      </c>
      <c r="D7" s="5" t="n">
        <v>108627</v>
      </c>
      <c r="E7" s="6" t="n">
        <v>95576</v>
      </c>
    </row>
    <row r="8">
      <c r="A8" s="4" t="inlineStr">
        <is>
          <t>Operating income</t>
        </is>
      </c>
      <c r="C8" s="5" t="n">
        <v>41897</v>
      </c>
      <c r="D8" s="5" t="n">
        <v>93292</v>
      </c>
      <c r="E8" s="5" t="n">
        <v>87332</v>
      </c>
    </row>
    <row r="9">
      <c r="A9" s="4" t="inlineStr">
        <is>
          <t>Interest Expense</t>
        </is>
      </c>
      <c r="B9" s="5" t="n">
        <v>10288</v>
      </c>
      <c r="C9" s="5" t="n">
        <v>9265</v>
      </c>
      <c r="D9" s="5" t="n">
        <v>19550</v>
      </c>
      <c r="E9" s="5" t="n">
        <v>23800</v>
      </c>
    </row>
    <row r="10">
      <c r="A10" s="4" t="inlineStr">
        <is>
          <t>Equity Method Investment, Summarized Financial Information, Gross Profit (Loss)</t>
        </is>
      </c>
      <c r="B10" s="5" t="n">
        <v>-3777</v>
      </c>
      <c r="C10" s="5" t="n">
        <v>-8204</v>
      </c>
      <c r="D10" s="5" t="n">
        <v>26328</v>
      </c>
      <c r="E10" s="5" t="n">
        <v>-26753</v>
      </c>
    </row>
    <row r="11">
      <c r="A11" s="4" t="inlineStr">
        <is>
          <t>Chicago Parking Garage [Member]</t>
        </is>
      </c>
    </row>
    <row r="12">
      <c r="A12" s="3" t="inlineStr">
        <is>
          <t>Real Estate Properties [Line Items]</t>
        </is>
      </c>
    </row>
    <row r="13">
      <c r="A13" s="4" t="inlineStr">
        <is>
          <t>Equity Method Investments</t>
        </is>
      </c>
      <c r="B13" s="5" t="n">
        <v>14075</v>
      </c>
      <c r="D13" s="5" t="n">
        <v>14075</v>
      </c>
      <c r="F13" s="5" t="n">
        <v>14000</v>
      </c>
    </row>
    <row r="14">
      <c r="A14" s="4" t="inlineStr">
        <is>
          <t>Pioneer Tower [Member]</t>
        </is>
      </c>
    </row>
    <row r="15">
      <c r="A15" s="3" t="inlineStr">
        <is>
          <t>Real Estate Properties [Line Items]</t>
        </is>
      </c>
    </row>
    <row r="16">
      <c r="A16" s="4" t="inlineStr">
        <is>
          <t>Equity Method Investments</t>
        </is>
      </c>
      <c r="B16" s="5" t="n">
        <v>103666</v>
      </c>
      <c r="D16" s="5" t="n">
        <v>103666</v>
      </c>
      <c r="F16" s="5" t="n">
        <v>108715</v>
      </c>
    </row>
    <row r="17">
      <c r="A17" s="4" t="inlineStr">
        <is>
          <t>The Tremont [Member]</t>
        </is>
      </c>
    </row>
    <row r="18">
      <c r="A18" s="3" t="inlineStr">
        <is>
          <t>Real Estate Properties [Line Items]</t>
        </is>
      </c>
    </row>
    <row r="19">
      <c r="A19" s="4" t="inlineStr">
        <is>
          <t>Equity Method Investments</t>
        </is>
      </c>
      <c r="B19" s="5" t="n">
        <v>21490</v>
      </c>
      <c r="D19" s="5" t="n">
        <v>21490</v>
      </c>
      <c r="F19" s="5" t="n">
        <v>21430</v>
      </c>
    </row>
    <row r="20">
      <c r="A20" s="4" t="inlineStr">
        <is>
          <t>The Huntington [Member]</t>
        </is>
      </c>
    </row>
    <row r="21">
      <c r="A21" s="3" t="inlineStr">
        <is>
          <t>Real Estate Properties [Line Items]</t>
        </is>
      </c>
    </row>
    <row r="22">
      <c r="A22" s="4" t="inlineStr">
        <is>
          <t>Equity Method Investments</t>
        </is>
      </c>
      <c r="B22" s="5" t="n">
        <v>11189</v>
      </c>
      <c r="D22" s="5" t="n">
        <v>11189</v>
      </c>
      <c r="F22" s="5" t="n">
        <v>11549</v>
      </c>
    </row>
    <row r="23">
      <c r="A23" s="4" t="inlineStr">
        <is>
          <t>Unconsolidated Real Estate Affiliates [Member]</t>
        </is>
      </c>
    </row>
    <row r="24">
      <c r="A24" s="3" t="inlineStr">
        <is>
          <t>SUMMARIZED COMBINED STATEMENTS OF OPERATIONS-UNCONSOLIDATED REAL ESTATE AFFILIATES</t>
        </is>
      </c>
    </row>
    <row r="25">
      <c r="A25" s="4" t="inlineStr">
        <is>
          <t>Total revenues</t>
        </is>
      </c>
      <c r="B25" s="5" t="n">
        <v>5276</v>
      </c>
      <c r="C25" s="5" t="n">
        <v>3870</v>
      </c>
      <c r="D25" s="5" t="n">
        <v>10402</v>
      </c>
      <c r="E25" s="5" t="n">
        <v>8266</v>
      </c>
    </row>
    <row r="26">
      <c r="A26" s="4" t="inlineStr">
        <is>
          <t>Operating Expenses</t>
        </is>
      </c>
      <c r="B26" s="5" t="n">
        <v>5736</v>
      </c>
      <c r="C26" s="5" t="n">
        <v>3955</v>
      </c>
      <c r="D26" s="5" t="n">
        <v>11437</v>
      </c>
      <c r="E26" s="5" t="n">
        <v>8008</v>
      </c>
    </row>
    <row r="27">
      <c r="A27" s="4" t="inlineStr">
        <is>
          <t>Operating income</t>
        </is>
      </c>
      <c r="B27" s="5" t="n">
        <v>-460</v>
      </c>
      <c r="C27" s="5" t="n">
        <v>-85</v>
      </c>
      <c r="D27" s="5" t="n">
        <v>-1035</v>
      </c>
      <c r="E27" s="5" t="n">
        <v>258</v>
      </c>
    </row>
    <row r="28">
      <c r="A28" s="4" t="inlineStr">
        <is>
          <t>Interest Expense</t>
        </is>
      </c>
      <c r="B28" s="5" t="n">
        <v>834</v>
      </c>
      <c r="C28" s="5" t="n">
        <v>533</v>
      </c>
      <c r="D28" s="5" t="n">
        <v>1680</v>
      </c>
      <c r="E28" s="5" t="n">
        <v>1067</v>
      </c>
    </row>
    <row r="29">
      <c r="A29" s="4" t="inlineStr">
        <is>
          <t>Equity Method Investment, Summarized Financial Information, Gross Profit (Loss)</t>
        </is>
      </c>
      <c r="B29" s="6" t="n">
        <v>-1294</v>
      </c>
      <c r="C29" s="5" t="n">
        <v>-618</v>
      </c>
      <c r="D29" s="6" t="n">
        <v>-2715</v>
      </c>
      <c r="E29" s="5" t="n">
        <v>-809</v>
      </c>
    </row>
    <row r="30">
      <c r="A30" s="4" t="inlineStr">
        <is>
          <t>NYC Retail Portfolio [Member]</t>
        </is>
      </c>
    </row>
    <row r="31">
      <c r="A31" s="3" t="inlineStr">
        <is>
          <t>Real Estate Properties [Line Items]</t>
        </is>
      </c>
    </row>
    <row r="32">
      <c r="A32" s="4" t="inlineStr">
        <is>
          <t>Area of Real Estate Property | ft²</t>
        </is>
      </c>
      <c r="B32" s="5" t="n">
        <v>1940000</v>
      </c>
      <c r="D32" s="5" t="n">
        <v>1940000</v>
      </c>
    </row>
    <row r="33">
      <c r="A33" s="4" t="inlineStr">
        <is>
          <t>Real Estate Investments, Unconsolidated Real Estate and Other Joint Ventures</t>
        </is>
      </c>
      <c r="B33" s="6" t="n">
        <v>79156</v>
      </c>
      <c r="D33" s="6" t="n">
        <v>79156</v>
      </c>
      <c r="F33" s="5" t="n">
        <v>79192</v>
      </c>
      <c r="G33" s="6" t="n">
        <v>85600</v>
      </c>
    </row>
    <row r="34">
      <c r="A34" s="4" t="inlineStr">
        <is>
          <t>Real Estate Property Ownership Percentage</t>
        </is>
      </c>
      <c r="G34" s="4" t="inlineStr">
        <is>
          <t>14.00%</t>
        </is>
      </c>
    </row>
    <row r="35">
      <c r="A35" s="4" t="inlineStr">
        <is>
          <t>Unrealized Gain (Loss) on Investments</t>
        </is>
      </c>
      <c r="B35" s="6" t="n">
        <v>-1118</v>
      </c>
      <c r="C35" s="5" t="n">
        <v>3352</v>
      </c>
      <c r="D35" s="6" t="n">
        <v>-36</v>
      </c>
      <c r="E35" s="5" t="n">
        <v>12088</v>
      </c>
    </row>
    <row r="36">
      <c r="A36" s="4" t="inlineStr">
        <is>
          <t>Area of unconsolidated real estate property sold | ft²</t>
        </is>
      </c>
      <c r="B36" s="5" t="n">
        <v>74000</v>
      </c>
      <c r="D36" s="5" t="n">
        <v>74000</v>
      </c>
    </row>
    <row r="37">
      <c r="A37" s="4" t="inlineStr">
        <is>
          <t>Madison NYC Core Retail Partners, L.P. [Member]</t>
        </is>
      </c>
    </row>
    <row r="38">
      <c r="A38" s="3" t="inlineStr">
        <is>
          <t>Real Estate Properties [Line Items]</t>
        </is>
      </c>
    </row>
    <row r="39">
      <c r="A39" s="4" t="inlineStr">
        <is>
          <t>Unrealized Gain (Loss) on Investments</t>
        </is>
      </c>
      <c r="B39" s="6" t="n">
        <v>-4039</v>
      </c>
      <c r="C39" s="5" t="n">
        <v>-12113</v>
      </c>
      <c r="D39" s="6" t="n">
        <v>-132</v>
      </c>
      <c r="E39" s="5" t="n">
        <v>-43673</v>
      </c>
    </row>
    <row r="40">
      <c r="A40" s="3" t="inlineStr">
        <is>
          <t>SUMMARIZED COMBINED STATEMENTS OF OPERATIONS-UNCONSOLIDATED REAL ESTATE AFFILIATES</t>
        </is>
      </c>
    </row>
    <row r="41">
      <c r="A41" s="4" t="inlineStr">
        <is>
          <t>Total revenues</t>
        </is>
      </c>
      <c r="B41" s="5" t="n">
        <v>1040</v>
      </c>
      <c r="C41" s="6" t="n">
        <v>428</v>
      </c>
      <c r="D41" s="5" t="n">
        <v>1076</v>
      </c>
      <c r="E41" s="6" t="n">
        <v>1934</v>
      </c>
    </row>
    <row r="42">
      <c r="A42" s="4" t="inlineStr">
        <is>
          <t>Siena Suwanee Town Center</t>
        </is>
      </c>
    </row>
    <row r="43">
      <c r="A43" s="3" t="inlineStr">
        <is>
          <t>Real Estate Properties [Line Items]</t>
        </is>
      </c>
    </row>
    <row r="44">
      <c r="A44" s="4" t="inlineStr">
        <is>
          <t>Equity Method Investments</t>
        </is>
      </c>
      <c r="B44" s="6" t="n">
        <v>30804</v>
      </c>
      <c r="D44" s="6" t="n">
        <v>30804</v>
      </c>
      <c r="F44" s="6" t="n">
        <v>32196</v>
      </c>
    </row>
    <row r="45">
      <c r="A45" s="4" t="inlineStr">
        <is>
          <t>NYC Retail Portfolio [Member]</t>
        </is>
      </c>
    </row>
    <row r="46">
      <c r="A46" s="3" t="inlineStr">
        <is>
          <t>Real Estate Properties [Line Items]</t>
        </is>
      </c>
    </row>
    <row r="47">
      <c r="A47" s="4" t="inlineStr">
        <is>
          <t>Noncontrolling Interest, Ownership Percentage by Noncontrolling Owners</t>
        </is>
      </c>
      <c r="G47" s="4" t="inlineStr">
        <is>
          <t>49.00%</t>
        </is>
      </c>
    </row>
    <row r="48">
      <c r="A48" s="4" t="inlineStr">
        <is>
          <t>Madison NYC Core Retail Partners, L.P. [Member]</t>
        </is>
      </c>
    </row>
    <row r="49">
      <c r="A49" s="3" t="inlineStr">
        <is>
          <t>Real Estate Properties [Line Items]</t>
        </is>
      </c>
    </row>
    <row r="50">
      <c r="A50" s="4" t="inlineStr">
        <is>
          <t>Noncontrolling Interest, Ownership Percentage by Noncontrolling Owners</t>
        </is>
      </c>
      <c r="G50" s="4" t="inlineStr">
        <is>
          <t>28.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consolidated Real Estate Affiliates Fair Value Option Investment Tabl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Option, Quantitative Disclosures [Line Items]</t>
        </is>
      </c>
    </row>
    <row r="4">
      <c r="A4" s="4" t="inlineStr">
        <is>
          <t>Revenues</t>
        </is>
      </c>
      <c r="B4" s="6" t="n">
        <v>56046</v>
      </c>
      <c r="C4" s="6" t="n">
        <v>46916</v>
      </c>
      <c r="D4" s="6" t="n">
        <v>108627</v>
      </c>
      <c r="E4" s="6" t="n">
        <v>95576</v>
      </c>
    </row>
    <row r="5">
      <c r="A5" s="4" t="inlineStr">
        <is>
          <t>Net (loss) income</t>
        </is>
      </c>
      <c r="B5" s="5" t="n">
        <v>3826</v>
      </c>
      <c r="C5" s="5" t="n">
        <v>8216</v>
      </c>
      <c r="D5" s="5" t="n">
        <v>-26456</v>
      </c>
      <c r="E5" s="5" t="n">
        <v>26745</v>
      </c>
    </row>
    <row r="6">
      <c r="A6" s="4" t="inlineStr">
        <is>
          <t>Madison NYC Core Retail Partners, L.P. [Member]</t>
        </is>
      </c>
    </row>
    <row r="7">
      <c r="A7" s="3" t="inlineStr">
        <is>
          <t>Fair Value, Option, Quantitative Disclosures [Line Items]</t>
        </is>
      </c>
    </row>
    <row r="8">
      <c r="A8" s="4" t="inlineStr">
        <is>
          <t>Revenues</t>
        </is>
      </c>
      <c r="B8" s="5" t="n">
        <v>1040</v>
      </c>
      <c r="C8" s="5" t="n">
        <v>428</v>
      </c>
      <c r="D8" s="5" t="n">
        <v>1076</v>
      </c>
      <c r="E8" s="5" t="n">
        <v>1934</v>
      </c>
    </row>
    <row r="9">
      <c r="A9" s="4" t="inlineStr">
        <is>
          <t>Net Investment Income</t>
        </is>
      </c>
      <c r="B9" s="5" t="n">
        <v>-525</v>
      </c>
      <c r="C9" s="5" t="n">
        <v>-174</v>
      </c>
      <c r="D9" s="5" t="n">
        <v>-32</v>
      </c>
      <c r="E9" s="5" t="n">
        <v>-910</v>
      </c>
    </row>
    <row r="10">
      <c r="A10" s="4" t="inlineStr">
        <is>
          <t>Unrealized Gain (Loss) on Investments</t>
        </is>
      </c>
      <c r="B10" s="5" t="n">
        <v>4039</v>
      </c>
      <c r="C10" s="5" t="n">
        <v>12113</v>
      </c>
      <c r="D10" s="5" t="n">
        <v>132</v>
      </c>
      <c r="E10" s="5" t="n">
        <v>43673</v>
      </c>
    </row>
    <row r="11">
      <c r="A11" s="4" t="inlineStr">
        <is>
          <t>Net (loss) income</t>
        </is>
      </c>
      <c r="B11" s="6" t="n">
        <v>-3514</v>
      </c>
      <c r="C11" s="6" t="n">
        <v>-12287</v>
      </c>
      <c r="D11" s="6" t="n">
        <v>-100</v>
      </c>
      <c r="E11" s="6" t="n">
        <v>-4276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s>
  <sheetData>
    <row r="1">
      <c r="A1" s="1" t="inlineStr">
        <is>
          <t>Table 1 - Mortgage Notes and Other Debt Payable (Details) - USD ($) $ in Thousands</t>
        </is>
      </c>
      <c r="B1" s="2" t="inlineStr">
        <is>
          <t>3 Months Ended</t>
        </is>
      </c>
    </row>
    <row r="2">
      <c r="B2" s="2" t="inlineStr">
        <is>
          <t>Jun. 30, 2021</t>
        </is>
      </c>
      <c r="C2" s="2" t="inlineStr">
        <is>
          <t>May 18, 2021</t>
        </is>
      </c>
      <c r="D2" s="2" t="inlineStr">
        <is>
          <t>Apr. 26, 2021</t>
        </is>
      </c>
      <c r="E2" s="2" t="inlineStr">
        <is>
          <t>Mar. 11, 2021</t>
        </is>
      </c>
      <c r="F2" s="2" t="inlineStr">
        <is>
          <t>Feb. 10, 2021</t>
        </is>
      </c>
      <c r="G2" s="2" t="inlineStr">
        <is>
          <t>Dec. 31, 2020</t>
        </is>
      </c>
    </row>
    <row r="3">
      <c r="A3" s="3" t="inlineStr">
        <is>
          <t>Summary of mortgage notes payable</t>
        </is>
      </c>
    </row>
    <row r="4">
      <c r="A4" s="4" t="inlineStr">
        <is>
          <t>Notes Payable</t>
        </is>
      </c>
      <c r="B4" s="6" t="n">
        <v>1016925</v>
      </c>
      <c r="G4" s="6" t="n">
        <v>871043</v>
      </c>
    </row>
    <row r="5">
      <c r="A5" s="4" t="inlineStr">
        <is>
          <t>Debt Issuance Costs, Net</t>
        </is>
      </c>
      <c r="B5" s="5" t="n">
        <v>-8429</v>
      </c>
      <c r="G5" s="5" t="n">
        <v>-2941</v>
      </c>
    </row>
    <row r="6">
      <c r="A6" s="4" t="inlineStr">
        <is>
          <t>Mortgage notes and other debt payable, net</t>
        </is>
      </c>
      <c r="B6" s="5" t="n">
        <v>1008496</v>
      </c>
      <c r="G6" s="5" t="n">
        <v>868102</v>
      </c>
    </row>
    <row r="7">
      <c r="A7" s="4" t="inlineStr">
        <is>
          <t>South Seattle Distribution Center</t>
        </is>
      </c>
    </row>
    <row r="8">
      <c r="A8" s="3" t="inlineStr">
        <is>
          <t>Summary of mortgage notes payable</t>
        </is>
      </c>
    </row>
    <row r="9">
      <c r="A9" s="4" t="inlineStr">
        <is>
          <t>Notes Payable</t>
        </is>
      </c>
      <c r="B9" s="5" t="n">
        <v>0</v>
      </c>
      <c r="G9" s="5" t="n">
        <v>17873</v>
      </c>
    </row>
    <row r="10">
      <c r="A10" s="4" t="inlineStr">
        <is>
          <t>Disposal Group, Held-for-sale or Disposed of by Sale, Not Discontinued Operations</t>
        </is>
      </c>
    </row>
    <row r="11">
      <c r="A11" s="3" t="inlineStr">
        <is>
          <t>Summary of mortgage notes payable</t>
        </is>
      </c>
    </row>
    <row r="12">
      <c r="A12" s="4" t="inlineStr">
        <is>
          <t>Notes Payable</t>
        </is>
      </c>
      <c r="B12" s="5" t="n">
        <v>0</v>
      </c>
      <c r="G12" s="5" t="n">
        <v>17873</v>
      </c>
    </row>
    <row r="13">
      <c r="A13" s="4" t="inlineStr">
        <is>
          <t>Revolving Credit Facility [Member]</t>
        </is>
      </c>
    </row>
    <row r="14">
      <c r="A14" s="3" t="inlineStr">
        <is>
          <t>Summary of mortgage notes payable</t>
        </is>
      </c>
    </row>
    <row r="15">
      <c r="A15" s="4" t="inlineStr">
        <is>
          <t>Revolving Line of Credit</t>
        </is>
      </c>
      <c r="B15" s="6" t="n">
        <v>0</v>
      </c>
    </row>
    <row r="16">
      <c r="A16" s="4" t="inlineStr">
        <is>
          <t>Derivative, Fixed Interest Rate</t>
        </is>
      </c>
      <c r="B16" s="4" t="inlineStr">
        <is>
          <t>1.35%</t>
        </is>
      </c>
    </row>
    <row r="17">
      <c r="A17" s="4" t="inlineStr">
        <is>
          <t>Term Loan [Member]</t>
        </is>
      </c>
    </row>
    <row r="18">
      <c r="A18" s="3" t="inlineStr">
        <is>
          <t>Summary of mortgage notes payable</t>
        </is>
      </c>
    </row>
    <row r="19">
      <c r="A19" s="4" t="inlineStr">
        <is>
          <t>Debt Instrument, Interest Rate, Stated Percentage</t>
        </is>
      </c>
      <c r="B19" s="4" t="inlineStr">
        <is>
          <t>3.10%</t>
        </is>
      </c>
    </row>
    <row r="20">
      <c r="A20" s="4" t="inlineStr">
        <is>
          <t>Long-term Line of Credit</t>
        </is>
      </c>
      <c r="B20" s="6" t="n">
        <v>100000</v>
      </c>
    </row>
    <row r="21">
      <c r="A21" s="4" t="inlineStr">
        <is>
          <t>Derivative, Fixed Interest Rate</t>
        </is>
      </c>
      <c r="B21" s="4" t="inlineStr">
        <is>
          <t>1.35%</t>
        </is>
      </c>
    </row>
    <row r="22">
      <c r="A22" s="4" t="inlineStr">
        <is>
          <t>Notes Payable to Banks [Member]</t>
        </is>
      </c>
    </row>
    <row r="23">
      <c r="A23" s="3" t="inlineStr">
        <is>
          <t>Summary of mortgage notes payable</t>
        </is>
      </c>
    </row>
    <row r="24">
      <c r="A24" s="4" t="inlineStr">
        <is>
          <t>Notes Payable</t>
        </is>
      </c>
      <c r="B24" s="6" t="n">
        <v>916925</v>
      </c>
      <c r="G24" s="6" t="n">
        <v>771043</v>
      </c>
    </row>
    <row r="25">
      <c r="A25" s="4" t="inlineStr">
        <is>
          <t>Minimum [Member]</t>
        </is>
      </c>
    </row>
    <row r="26">
      <c r="A26" s="3" t="inlineStr">
        <is>
          <t>Summary of mortgage notes payable</t>
        </is>
      </c>
    </row>
    <row r="27">
      <c r="A27" s="4" t="inlineStr">
        <is>
          <t>Debt Instrument, Interest Rate, Stated Percentage</t>
        </is>
      </c>
      <c r="B27" s="4" t="inlineStr">
        <is>
          <t>2.41%</t>
        </is>
      </c>
    </row>
    <row r="28">
      <c r="A28" s="4" t="inlineStr">
        <is>
          <t>Maximum [Member]</t>
        </is>
      </c>
    </row>
    <row r="29">
      <c r="A29" s="3" t="inlineStr">
        <is>
          <t>Summary of mortgage notes payable</t>
        </is>
      </c>
    </row>
    <row r="30">
      <c r="A30" s="4" t="inlineStr">
        <is>
          <t>Debt Instrument, Interest Rate, Stated Percentage</t>
        </is>
      </c>
      <c r="B30" s="4" t="inlineStr">
        <is>
          <t>5.30%</t>
        </is>
      </c>
    </row>
    <row r="31">
      <c r="A31" s="4" t="inlineStr">
        <is>
          <t>Whitestown Distribution Center</t>
        </is>
      </c>
    </row>
    <row r="32">
      <c r="A32" s="3" t="inlineStr">
        <is>
          <t>Summary of mortgage notes payable</t>
        </is>
      </c>
    </row>
    <row r="33">
      <c r="A33" s="4" t="inlineStr">
        <is>
          <t>Mortgage notes and other debt payable, net</t>
        </is>
      </c>
      <c r="F33" s="6" t="n">
        <v>34000</v>
      </c>
    </row>
    <row r="34">
      <c r="A34" s="4" t="inlineStr">
        <is>
          <t>Derivative, Fixed Interest Rate</t>
        </is>
      </c>
      <c r="F34" s="4" t="inlineStr">
        <is>
          <t>2.95%</t>
        </is>
      </c>
    </row>
    <row r="35">
      <c r="A35" s="4" t="inlineStr">
        <is>
          <t>140 Park Ave</t>
        </is>
      </c>
    </row>
    <row r="36">
      <c r="A36" s="3" t="inlineStr">
        <is>
          <t>Summary of mortgage notes payable</t>
        </is>
      </c>
    </row>
    <row r="37">
      <c r="A37" s="4" t="inlineStr">
        <is>
          <t>Extinguishment of Debt, Amount</t>
        </is>
      </c>
      <c r="B37" s="6" t="n">
        <v>22800</v>
      </c>
    </row>
    <row r="38">
      <c r="A38" s="4" t="inlineStr">
        <is>
          <t>Townlake of Coppel</t>
        </is>
      </c>
    </row>
    <row r="39">
      <c r="A39" s="3" t="inlineStr">
        <is>
          <t>Summary of mortgage notes payable</t>
        </is>
      </c>
    </row>
    <row r="40">
      <c r="A40" s="4" t="inlineStr">
        <is>
          <t>Mortgage notes and other debt payable, net</t>
        </is>
      </c>
      <c r="E40" s="6" t="n">
        <v>36030</v>
      </c>
    </row>
    <row r="41">
      <c r="A41" s="4" t="inlineStr">
        <is>
          <t>Derivative, Fixed Interest Rate</t>
        </is>
      </c>
      <c r="E41" s="4" t="inlineStr">
        <is>
          <t>2.41%</t>
        </is>
      </c>
    </row>
    <row r="42">
      <c r="A42" s="4" t="inlineStr">
        <is>
          <t>Monument IV</t>
        </is>
      </c>
    </row>
    <row r="43">
      <c r="A43" s="3" t="inlineStr">
        <is>
          <t>Summary of mortgage notes payable</t>
        </is>
      </c>
    </row>
    <row r="44">
      <c r="A44" s="4" t="inlineStr">
        <is>
          <t>Extinguishment of Debt, Amount</t>
        </is>
      </c>
      <c r="B44" s="6" t="n">
        <v>40000</v>
      </c>
    </row>
    <row r="45">
      <c r="A45" s="4" t="inlineStr">
        <is>
          <t>Louisville Distribution Center</t>
        </is>
      </c>
    </row>
    <row r="46">
      <c r="A46" s="3" t="inlineStr">
        <is>
          <t>Summary of mortgage notes payable</t>
        </is>
      </c>
    </row>
    <row r="47">
      <c r="A47" s="4" t="inlineStr">
        <is>
          <t>Mortgage notes and other debt payable, net</t>
        </is>
      </c>
      <c r="D47" s="6" t="n">
        <v>52250</v>
      </c>
    </row>
    <row r="48">
      <c r="A48" s="4" t="inlineStr">
        <is>
          <t>Derivative, Fixed Interest Rate</t>
        </is>
      </c>
      <c r="D48" s="4" t="inlineStr">
        <is>
          <t>1.76%</t>
        </is>
      </c>
    </row>
    <row r="49">
      <c r="A49" s="4" t="inlineStr">
        <is>
          <t>Southeast Phoenix Distribution Center</t>
        </is>
      </c>
    </row>
    <row r="50">
      <c r="A50" s="3" t="inlineStr">
        <is>
          <t>Summary of mortgage notes payable</t>
        </is>
      </c>
    </row>
    <row r="51">
      <c r="A51" s="4" t="inlineStr">
        <is>
          <t>Mortgage notes and other debt payable, net</t>
        </is>
      </c>
      <c r="C51" s="6" t="n">
        <v>49000</v>
      </c>
    </row>
    <row r="52">
      <c r="A52" s="4" t="inlineStr">
        <is>
          <t>Derivative, Fixed Interest Rate</t>
        </is>
      </c>
      <c r="C52" s="4" t="inlineStr">
        <is>
          <t>2.70%</t>
        </is>
      </c>
    </row>
    <row r="53">
      <c r="A53" s="4" t="inlineStr">
        <is>
          <t>Princeton North Andover</t>
        </is>
      </c>
    </row>
    <row r="54">
      <c r="A54" s="3" t="inlineStr">
        <is>
          <t>Summary of mortgage notes payable</t>
        </is>
      </c>
    </row>
    <row r="55">
      <c r="A55" s="4" t="inlineStr">
        <is>
          <t>Mortgage notes and other debt payable, net</t>
        </is>
      </c>
      <c r="C55" s="6" t="n">
        <v>39900</v>
      </c>
    </row>
    <row r="56">
      <c r="A56" s="4" t="inlineStr">
        <is>
          <t>Derivative, Fixed Interest Rate</t>
        </is>
      </c>
      <c r="C56" s="4" t="inlineStr">
        <is>
          <t>1.6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ble 2 - Summary of Aggregate Principle (Details) - USD ($) $ in Thousands</t>
        </is>
      </c>
      <c r="B1" s="2" t="inlineStr">
        <is>
          <t>Jun. 30, 2021</t>
        </is>
      </c>
      <c r="C1" s="2" t="inlineStr">
        <is>
          <t>Dec. 31, 2020</t>
        </is>
      </c>
    </row>
    <row r="2">
      <c r="A2" s="3" t="inlineStr">
        <is>
          <t>Long-term Debt, Fiscal Year Maturity [Abstract]</t>
        </is>
      </c>
    </row>
    <row r="3">
      <c r="A3" s="4" t="inlineStr">
        <is>
          <t>2021</t>
        </is>
      </c>
      <c r="B3" s="6" t="n">
        <v>6856</v>
      </c>
    </row>
    <row r="4">
      <c r="A4" s="4" t="inlineStr">
        <is>
          <t>2022</t>
        </is>
      </c>
      <c r="B4" s="5" t="n">
        <v>88896</v>
      </c>
    </row>
    <row r="5">
      <c r="A5" s="4" t="inlineStr">
        <is>
          <t>2023</t>
        </is>
      </c>
      <c r="B5" s="5" t="n">
        <v>123889</v>
      </c>
    </row>
    <row r="6">
      <c r="A6" s="4" t="inlineStr">
        <is>
          <t>2024</t>
        </is>
      </c>
      <c r="B6" s="5" t="n">
        <v>191221</v>
      </c>
    </row>
    <row r="7">
      <c r="A7" s="4" t="inlineStr">
        <is>
          <t>2025</t>
        </is>
      </c>
      <c r="B7" s="5" t="n">
        <v>191152</v>
      </c>
    </row>
    <row r="8">
      <c r="A8" s="4" t="inlineStr">
        <is>
          <t>Thereafter</t>
        </is>
      </c>
      <c r="B8" s="5" t="n">
        <v>414911</v>
      </c>
    </row>
    <row r="9">
      <c r="A9" s="4" t="inlineStr">
        <is>
          <t>Total</t>
        </is>
      </c>
      <c r="B9" s="6" t="n">
        <v>1016925</v>
      </c>
      <c r="C9" s="6" t="n">
        <v>8710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Mortgage Notes and Other Debt Payable Text Detail (Details Textual) - USD ($) $ in Thousands</t>
        </is>
      </c>
      <c r="B1" s="2" t="inlineStr">
        <is>
          <t>6 Months Ended</t>
        </is>
      </c>
      <c r="C1" s="2" t="inlineStr">
        <is>
          <t>12 Months Ended</t>
        </is>
      </c>
    </row>
    <row r="2">
      <c r="B2" s="2" t="inlineStr">
        <is>
          <t>Jun. 30, 2021</t>
        </is>
      </c>
      <c r="C2" s="2" t="inlineStr">
        <is>
          <t>Dec. 31, 2020</t>
        </is>
      </c>
      <c r="D2" s="2" t="inlineStr">
        <is>
          <t>Aug. 04, 2017</t>
        </is>
      </c>
      <c r="E2" s="2" t="inlineStr">
        <is>
          <t>May 26, 2017</t>
        </is>
      </c>
    </row>
    <row r="3">
      <c r="A3" s="3" t="inlineStr">
        <is>
          <t>Debt Instrument [Line Items]</t>
        </is>
      </c>
    </row>
    <row r="4">
      <c r="A4" s="4" t="inlineStr">
        <is>
          <t>Notes Payable</t>
        </is>
      </c>
      <c r="B4" s="6" t="n">
        <v>1016925</v>
      </c>
      <c r="C4" s="6" t="n">
        <v>871043</v>
      </c>
    </row>
    <row r="5">
      <c r="A5" s="4" t="inlineStr">
        <is>
          <t>Line of Credit Facility, Maximum Borrowing Capacity</t>
        </is>
      </c>
      <c r="D5" s="6" t="n">
        <v>135000</v>
      </c>
      <c r="E5" s="6" t="n">
        <v>650000</v>
      </c>
    </row>
    <row r="6">
      <c r="A6" s="4" t="inlineStr">
        <is>
          <t>Revolving Line of Credit, Maximum Borrowing Capacity</t>
        </is>
      </c>
      <c r="E6" s="5" t="n">
        <v>415000</v>
      </c>
    </row>
    <row r="7">
      <c r="A7" s="4" t="inlineStr">
        <is>
          <t>Term Loan, Maximum Borrowing Capacity</t>
        </is>
      </c>
      <c r="E7" s="6" t="n">
        <v>235000</v>
      </c>
    </row>
    <row r="8">
      <c r="A8" s="4" t="inlineStr">
        <is>
          <t>Amortization of Debt Issuance Costs</t>
        </is>
      </c>
      <c r="B8" s="6" t="n">
        <v>6690</v>
      </c>
      <c r="C8" s="6" t="n">
        <v>6749</v>
      </c>
    </row>
    <row r="9">
      <c r="A9" s="4" t="inlineStr">
        <is>
          <t>Minimum [Member]</t>
        </is>
      </c>
    </row>
    <row r="10">
      <c r="A10" s="3" t="inlineStr">
        <is>
          <t>Debt Instrument [Line Items]</t>
        </is>
      </c>
    </row>
    <row r="11">
      <c r="A11" s="4" t="inlineStr">
        <is>
          <t>Debt Instrument, Basis Spread on Variable Rate</t>
        </is>
      </c>
      <c r="B11" s="4" t="inlineStr">
        <is>
          <t>1.40%</t>
        </is>
      </c>
    </row>
    <row r="12">
      <c r="A12" s="4" t="inlineStr">
        <is>
          <t>Maximum [Member]</t>
        </is>
      </c>
    </row>
    <row r="13">
      <c r="A13" s="3" t="inlineStr">
        <is>
          <t>Debt Instrument [Line Items]</t>
        </is>
      </c>
    </row>
    <row r="14">
      <c r="A14" s="4" t="inlineStr">
        <is>
          <t>Debt Instrument, Basis Spread on Variable Rate</t>
        </is>
      </c>
      <c r="B14" s="4" t="inlineStr">
        <is>
          <t>2.10%</t>
        </is>
      </c>
    </row>
    <row r="15">
      <c r="A15" s="4" t="inlineStr">
        <is>
          <t>IPT Long-Term Line of Credit [Member] | Maximum [Member]</t>
        </is>
      </c>
    </row>
    <row r="16">
      <c r="A16" s="3" t="inlineStr">
        <is>
          <t>Debt Instrument [Line Items]</t>
        </is>
      </c>
    </row>
    <row r="17">
      <c r="A17" s="4" t="inlineStr">
        <is>
          <t>Debt Instrument, Interest Rate, Increase (Decrease)</t>
        </is>
      </c>
      <c r="B17" s="4" t="inlineStr">
        <is>
          <t>3.15%</t>
        </is>
      </c>
    </row>
    <row r="18">
      <c r="A18" s="4" t="inlineStr">
        <is>
          <t>Revolving Credit Facility [Member]</t>
        </is>
      </c>
    </row>
    <row r="19">
      <c r="A19" s="3" t="inlineStr">
        <is>
          <t>Debt Instrument [Line Items]</t>
        </is>
      </c>
    </row>
    <row r="20">
      <c r="A20" s="4" t="inlineStr">
        <is>
          <t>Revolving Line of Credit</t>
        </is>
      </c>
      <c r="B20" s="6" t="n">
        <v>0</v>
      </c>
    </row>
    <row r="21">
      <c r="A21" s="4" t="inlineStr">
        <is>
          <t>Derivative, Fixed Interest Rate</t>
        </is>
      </c>
      <c r="B21" s="4" t="inlineStr">
        <is>
          <t>1.35%</t>
        </is>
      </c>
    </row>
    <row r="22">
      <c r="A22" s="4" t="inlineStr">
        <is>
          <t>Revolving Credit Facility [Member] | Maximum [Member]</t>
        </is>
      </c>
    </row>
    <row r="23">
      <c r="A23" s="3" t="inlineStr">
        <is>
          <t>Debt Instrument [Line Items]</t>
        </is>
      </c>
    </row>
    <row r="24">
      <c r="A24" s="4" t="inlineStr">
        <is>
          <t>Debt Instrument, Interest Rate, Increase (Decrease)</t>
        </is>
      </c>
      <c r="B24" s="4" t="inlineStr">
        <is>
          <t>4.04%</t>
        </is>
      </c>
    </row>
    <row r="25">
      <c r="A25" s="4" t="inlineStr">
        <is>
          <t>Revolving Credit Facility [Member] | IPT Long-Term Line of Credit [Member]</t>
        </is>
      </c>
    </row>
    <row r="26">
      <c r="A26" s="3" t="inlineStr">
        <is>
          <t>Debt Instrument [Line Items]</t>
        </is>
      </c>
    </row>
    <row r="27">
      <c r="A27" s="4" t="inlineStr">
        <is>
          <t>Debt Instrument, Maturity Date Range, End</t>
        </is>
      </c>
      <c r="B27" s="4" t="inlineStr">
        <is>
          <t>May 24,
		2024</t>
        </is>
      </c>
    </row>
    <row r="28">
      <c r="A28" s="4" t="inlineStr">
        <is>
          <t>Term Loan [Member]</t>
        </is>
      </c>
    </row>
    <row r="29">
      <c r="A29" s="3" t="inlineStr">
        <is>
          <t>Debt Instrument [Line Items]</t>
        </is>
      </c>
    </row>
    <row r="30">
      <c r="A30" s="4" t="inlineStr">
        <is>
          <t>Debt Instrument, Interest Rate, Stated Percentage</t>
        </is>
      </c>
      <c r="B30" s="4" t="inlineStr">
        <is>
          <t>3.10%</t>
        </is>
      </c>
    </row>
    <row r="31">
      <c r="A31" s="4" t="inlineStr">
        <is>
          <t>Long-term Line of Credit</t>
        </is>
      </c>
      <c r="B31" s="6" t="n">
        <v>100000</v>
      </c>
    </row>
    <row r="32">
      <c r="A32" s="4" t="inlineStr">
        <is>
          <t>Derivative, Fixed Interest Rate</t>
        </is>
      </c>
      <c r="B32" s="4" t="inlineStr">
        <is>
          <t>1.35%</t>
        </is>
      </c>
    </row>
    <row r="33">
      <c r="A33" s="4" t="inlineStr">
        <is>
          <t>Swap [Member] | Revolving Credit Facility [Member]</t>
        </is>
      </c>
    </row>
    <row r="34">
      <c r="A34" s="3" t="inlineStr">
        <is>
          <t>Debt Instrument [Line Items]</t>
        </is>
      </c>
    </row>
    <row r="35">
      <c r="A35" s="4" t="inlineStr">
        <is>
          <t>Debt Instrument, Basis Spread on Variable Rate</t>
        </is>
      </c>
      <c r="B35" s="4" t="inlineStr">
        <is>
          <t>2.64%</t>
        </is>
      </c>
    </row>
    <row r="36">
      <c r="A36" s="4" t="inlineStr">
        <is>
          <t>Swap [Member] | Term Loan [Member]</t>
        </is>
      </c>
    </row>
    <row r="37">
      <c r="A37" s="3" t="inlineStr">
        <is>
          <t>Debt Instrument [Line Items]</t>
        </is>
      </c>
    </row>
    <row r="38">
      <c r="A38" s="4" t="inlineStr">
        <is>
          <t>Debt Instrument, Basis Spread on Variable Rate</t>
        </is>
      </c>
      <c r="B38" s="4" t="inlineStr">
        <is>
          <t>1.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mmon Stock Common Stock (Details Text)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Equity, Class of Treasury Stock [Line Items]</t>
        </is>
      </c>
    </row>
    <row r="4">
      <c r="A4" s="4" t="inlineStr">
        <is>
          <t>Stock Repurchased During Period, Shares</t>
        </is>
      </c>
      <c r="B4" s="5" t="n">
        <v>-6964644</v>
      </c>
      <c r="F4" s="5" t="n">
        <v>-14715002</v>
      </c>
    </row>
    <row r="5">
      <c r="A5" s="4" t="inlineStr">
        <is>
          <t>Sale of Stock, Consideration Received on Transaction</t>
        </is>
      </c>
      <c r="E5" s="6" t="n">
        <v>217450</v>
      </c>
    </row>
    <row r="6">
      <c r="A6" s="4" t="inlineStr">
        <is>
          <t>stockrepurchaselimit</t>
        </is>
      </c>
      <c r="E6" s="4" t="inlineStr">
        <is>
          <t>5.00%</t>
        </is>
      </c>
    </row>
    <row r="7">
      <c r="A7" s="4" t="inlineStr">
        <is>
          <t>Repurchase of shares</t>
        </is>
      </c>
      <c r="B7" s="6" t="n">
        <v>-37341</v>
      </c>
      <c r="D7" s="6" t="n">
        <v>-84745</v>
      </c>
      <c r="E7" s="6" t="n">
        <v>-82135</v>
      </c>
      <c r="F7" s="6" t="n">
        <v>-177909</v>
      </c>
    </row>
    <row r="8">
      <c r="A8" s="3" t="inlineStr">
        <is>
          <t>Common Stock (Textual) [Abstract]</t>
        </is>
      </c>
    </row>
    <row r="9">
      <c r="A9" s="4" t="inlineStr">
        <is>
          <t>Stock Issued During Period, Shares, Dividend Reinvestment Plan</t>
        </is>
      </c>
      <c r="E9" s="5" t="n">
        <v>2348551</v>
      </c>
      <c r="F9" s="5" t="n">
        <v>3370113</v>
      </c>
    </row>
    <row r="10">
      <c r="A10" s="4" t="inlineStr">
        <is>
          <t>Stock Issued During Period, Value, Dividend Reinvestment Plan</t>
        </is>
      </c>
      <c r="E10" s="6" t="n">
        <v>27998</v>
      </c>
      <c r="F10" s="6" t="n">
        <v>40541</v>
      </c>
    </row>
    <row r="11">
      <c r="A11" s="4" t="inlineStr">
        <is>
          <t>Weighted Average Number of Outstanding Shares Basic and Diluted</t>
        </is>
      </c>
      <c r="B11" s="5" t="n">
        <v>181126712</v>
      </c>
      <c r="D11" s="5" t="n">
        <v>170103439</v>
      </c>
      <c r="E11" s="5" t="n">
        <v>177963466</v>
      </c>
      <c r="F11" s="5" t="n">
        <v>171423839</v>
      </c>
    </row>
    <row r="12">
      <c r="A12" s="4" t="inlineStr">
        <is>
          <t>Organization And Offering Expenses Reimbursement period</t>
        </is>
      </c>
      <c r="E12" s="4" t="inlineStr">
        <is>
          <t>36 months</t>
        </is>
      </c>
    </row>
    <row r="13">
      <c r="A13" s="4" t="inlineStr">
        <is>
          <t>Calculation Of Reimbursed Offering Expenses As Specified Percentage Of Gross Proceeds</t>
        </is>
      </c>
      <c r="E13" s="4" t="inlineStr">
        <is>
          <t>15.00%</t>
        </is>
      </c>
    </row>
    <row r="14">
      <c r="A14" s="4" t="inlineStr">
        <is>
          <t>Reimbursement of Organization and Offering Expenses</t>
        </is>
      </c>
      <c r="C14" s="6" t="n">
        <v>1138</v>
      </c>
      <c r="E14" s="6" t="n">
        <v>1535</v>
      </c>
    </row>
    <row r="15">
      <c r="A15" s="4" t="inlineStr">
        <is>
          <t>Proceeds from Issuance of Common Stock</t>
        </is>
      </c>
      <c r="E15" s="6" t="n">
        <v>341487</v>
      </c>
      <c r="F15" s="6" t="n">
        <v>186867</v>
      </c>
    </row>
    <row r="16">
      <c r="A16" s="4" t="inlineStr">
        <is>
          <t>Partners' Capital Account, Unit-based Payment Arrangement, Number of Units</t>
        </is>
      </c>
      <c r="B16" s="5" t="n">
        <v>1217092</v>
      </c>
    </row>
    <row r="17">
      <c r="A17" s="4" t="inlineStr">
        <is>
          <t>Stock Issued During Period, Value, Conversion of Units</t>
        </is>
      </c>
      <c r="B17" s="6" t="n">
        <v>14252</v>
      </c>
    </row>
    <row r="18">
      <c r="A18" s="4" t="inlineStr">
        <is>
          <t>Class A Shares [Member]</t>
        </is>
      </c>
    </row>
    <row r="19">
      <c r="A19" s="3" t="inlineStr">
        <is>
          <t>Equity, Class of Treasury Stock [Line Items]</t>
        </is>
      </c>
    </row>
    <row r="20">
      <c r="A20" s="4" t="inlineStr">
        <is>
          <t>Common Stock, Shares, Outstanding</t>
        </is>
      </c>
      <c r="B20" s="5" t="n">
        <v>92740925</v>
      </c>
      <c r="E20" s="5" t="n">
        <v>92740925</v>
      </c>
      <c r="G20" s="5" t="n">
        <v>89671096</v>
      </c>
    </row>
    <row r="21">
      <c r="A21" s="4" t="inlineStr">
        <is>
          <t>Stock Issued During Period, Shares, New Issues</t>
        </is>
      </c>
      <c r="B21" s="5" t="n">
        <v>7185987</v>
      </c>
    </row>
    <row r="22">
      <c r="A22" s="4" t="inlineStr">
        <is>
          <t>Stock Repurchased During Period, Shares</t>
        </is>
      </c>
      <c r="B22" s="5" t="n">
        <v>-4029628</v>
      </c>
    </row>
    <row r="23">
      <c r="A23" s="4" t="inlineStr">
        <is>
          <t>Conversion of Stock, Shares Issued</t>
        </is>
      </c>
      <c r="B23" s="5" t="n">
        <v>-86530</v>
      </c>
    </row>
    <row r="24">
      <c r="A24" s="3" t="inlineStr">
        <is>
          <t>Common Stock (Textual) [Abstract]</t>
        </is>
      </c>
    </row>
    <row r="25">
      <c r="A25" s="4" t="inlineStr">
        <is>
          <t>Proceeds from Issuance of Common Stock</t>
        </is>
      </c>
      <c r="B25" s="6" t="n">
        <v>85794</v>
      </c>
    </row>
    <row r="26">
      <c r="A26" s="4" t="inlineStr">
        <is>
          <t>Class M Shares [Member]</t>
        </is>
      </c>
    </row>
    <row r="27">
      <c r="A27" s="3" t="inlineStr">
        <is>
          <t>Equity, Class of Treasury Stock [Line Items]</t>
        </is>
      </c>
    </row>
    <row r="28">
      <c r="A28" s="4" t="inlineStr">
        <is>
          <t>Common Stock, Shares, Outstanding</t>
        </is>
      </c>
      <c r="B28" s="5" t="n">
        <v>35056224</v>
      </c>
      <c r="E28" s="5" t="n">
        <v>35056224</v>
      </c>
      <c r="G28" s="5" t="n">
        <v>35612156</v>
      </c>
    </row>
    <row r="29">
      <c r="A29" s="4" t="inlineStr">
        <is>
          <t>Stock Issued During Period, Shares, New Issues</t>
        </is>
      </c>
      <c r="E29" s="5" t="n">
        <v>1276355</v>
      </c>
    </row>
    <row r="30">
      <c r="A30" s="4" t="inlineStr">
        <is>
          <t>Stock Repurchased During Period, Shares</t>
        </is>
      </c>
      <c r="B30" s="5" t="n">
        <v>-1316457</v>
      </c>
    </row>
    <row r="31">
      <c r="A31" s="4" t="inlineStr">
        <is>
          <t>Conversion of Stock, Shares Issued</t>
        </is>
      </c>
      <c r="B31" s="5" t="n">
        <v>-515830</v>
      </c>
    </row>
    <row r="32">
      <c r="A32" s="3" t="inlineStr">
        <is>
          <t>Common Stock (Textual) [Abstract]</t>
        </is>
      </c>
    </row>
    <row r="33">
      <c r="A33" s="4" t="inlineStr">
        <is>
          <t>Proceeds from Issuance of Common Stock</t>
        </is>
      </c>
      <c r="B33" s="6" t="n">
        <v>15162</v>
      </c>
    </row>
    <row r="34">
      <c r="A34" s="4" t="inlineStr">
        <is>
          <t>Class A-I Shares [Member]</t>
        </is>
      </c>
    </row>
    <row r="35">
      <c r="A35" s="3" t="inlineStr">
        <is>
          <t>Equity, Class of Treasury Stock [Line Items]</t>
        </is>
      </c>
    </row>
    <row r="36">
      <c r="A36" s="4" t="inlineStr">
        <is>
          <t>Common Stock, Shares, Outstanding</t>
        </is>
      </c>
      <c r="B36" s="5" t="n">
        <v>9584832</v>
      </c>
      <c r="E36" s="5" t="n">
        <v>9584832</v>
      </c>
      <c r="G36" s="5" t="n">
        <v>9616299</v>
      </c>
    </row>
    <row r="37">
      <c r="A37" s="4" t="inlineStr">
        <is>
          <t>Stock Issued During Period, Shares, New Issues</t>
        </is>
      </c>
      <c r="B37" s="5" t="n">
        <v>144404</v>
      </c>
    </row>
    <row r="38">
      <c r="A38" s="4" t="inlineStr">
        <is>
          <t>Stock Repurchased During Period, Shares</t>
        </is>
      </c>
      <c r="B38" s="5" t="n">
        <v>-175871</v>
      </c>
    </row>
    <row r="39">
      <c r="A39" s="4" t="inlineStr">
        <is>
          <t>Conversion of Stock, Shares Issued</t>
        </is>
      </c>
      <c r="B39" s="5" t="n">
        <v>0</v>
      </c>
    </row>
    <row r="40">
      <c r="A40" s="3" t="inlineStr">
        <is>
          <t>Common Stock (Textual) [Abstract]</t>
        </is>
      </c>
    </row>
    <row r="41">
      <c r="A41" s="4" t="inlineStr">
        <is>
          <t>Proceeds from Issuance of Common Stock</t>
        </is>
      </c>
      <c r="B41" s="6" t="n">
        <v>1722</v>
      </c>
    </row>
    <row r="42">
      <c r="A42" s="4" t="inlineStr">
        <is>
          <t>Class M-I Shares [Member]</t>
        </is>
      </c>
    </row>
    <row r="43">
      <c r="A43" s="3" t="inlineStr">
        <is>
          <t>Equity, Class of Treasury Stock [Line Items]</t>
        </is>
      </c>
    </row>
    <row r="44">
      <c r="A44" s="4" t="inlineStr">
        <is>
          <t>Common Stock, Shares, Outstanding</t>
        </is>
      </c>
      <c r="B44" s="5" t="n">
        <v>39559491</v>
      </c>
      <c r="E44" s="5" t="n">
        <v>39559491</v>
      </c>
      <c r="G44" s="5" t="n">
        <v>33247001</v>
      </c>
    </row>
    <row r="45">
      <c r="A45" s="4" t="inlineStr">
        <is>
          <t>Stock Issued During Period, Shares, New Issues</t>
        </is>
      </c>
      <c r="E45" s="5" t="n">
        <v>7153475</v>
      </c>
    </row>
    <row r="46">
      <c r="A46" s="4" t="inlineStr">
        <is>
          <t>Stock Repurchased During Period, Shares</t>
        </is>
      </c>
      <c r="B46" s="5" t="n">
        <v>-1442688</v>
      </c>
    </row>
    <row r="47">
      <c r="A47" s="4" t="inlineStr">
        <is>
          <t>Conversion of Stock, Shares Issued</t>
        </is>
      </c>
      <c r="B47" s="5" t="n">
        <v>601703</v>
      </c>
    </row>
    <row r="48">
      <c r="A48" s="3" t="inlineStr">
        <is>
          <t>Common Stock (Textual) [Abstract]</t>
        </is>
      </c>
    </row>
    <row r="49">
      <c r="A49" s="4" t="inlineStr">
        <is>
          <t>Proceeds from Issuance of Common Stock</t>
        </is>
      </c>
      <c r="B49" s="6" t="n">
        <v>84772</v>
      </c>
    </row>
    <row r="50">
      <c r="A50" s="4" t="inlineStr">
        <is>
          <t>Class D Shares [Member]</t>
        </is>
      </c>
    </row>
    <row r="51">
      <c r="A51" s="3" t="inlineStr">
        <is>
          <t>Equity, Class of Treasury Stock [Line Items]</t>
        </is>
      </c>
    </row>
    <row r="52">
      <c r="A52" s="4" t="inlineStr">
        <is>
          <t>Common Stock, Shares, Outstanding</t>
        </is>
      </c>
      <c r="B52" s="5" t="n">
        <v>7513281</v>
      </c>
      <c r="E52" s="5" t="n">
        <v>7513281</v>
      </c>
      <c r="G52" s="5" t="n">
        <v>4957915</v>
      </c>
    </row>
    <row r="53">
      <c r="A53" s="4" t="inlineStr">
        <is>
          <t>Stock Issued During Period, Shares, New Issues</t>
        </is>
      </c>
      <c r="B53" s="5" t="n">
        <v>2555366</v>
      </c>
    </row>
    <row r="54">
      <c r="A54" s="4" t="inlineStr">
        <is>
          <t>Stock Repurchased During Period, Shares</t>
        </is>
      </c>
      <c r="B54" s="5" t="n">
        <v>0</v>
      </c>
    </row>
    <row r="55">
      <c r="A55" s="4" t="inlineStr">
        <is>
          <t>Conversion of Stock, Shares Issued</t>
        </is>
      </c>
      <c r="B55" s="5" t="n">
        <v>0</v>
      </c>
    </row>
    <row r="56">
      <c r="A56" s="3" t="inlineStr">
        <is>
          <t>Common Stock (Textual) [Abstract]</t>
        </is>
      </c>
    </row>
    <row r="57">
      <c r="A57" s="4" t="inlineStr">
        <is>
          <t>Proceeds from Issuance of Common Stock</t>
        </is>
      </c>
      <c r="B57" s="6" t="n">
        <v>3000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Schedule of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Basic, by Common Class, Including Two Class Method [Line Items]</t>
        </is>
      </c>
    </row>
    <row r="4">
      <c r="A4" s="4" t="inlineStr">
        <is>
          <t>Earnings Per Share, Basic and Diluted</t>
        </is>
      </c>
      <c r="B4" s="4" t="inlineStr">
        <is>
          <t xml:space="preserve"> </t>
        </is>
      </c>
      <c r="C4" s="4" t="inlineStr">
        <is>
          <t xml:space="preserve"> </t>
        </is>
      </c>
      <c r="D4" s="4" t="inlineStr">
        <is>
          <t xml:space="preserve"> </t>
        </is>
      </c>
      <c r="E4" s="4" t="inlineStr">
        <is>
          <t xml:space="preserve"> </t>
        </is>
      </c>
    </row>
    <row r="5">
      <c r="A5" s="4" t="inlineStr">
        <is>
          <t>Class A Shares [Member]</t>
        </is>
      </c>
    </row>
    <row r="6">
      <c r="A6" s="3" t="inlineStr">
        <is>
          <t>Earnings Per Share, Basic, by Common Class, Including Two Class Method [Line Items]</t>
        </is>
      </c>
    </row>
    <row r="7">
      <c r="A7" s="4" t="inlineStr">
        <is>
          <t>Net Income, before performance fee</t>
        </is>
      </c>
      <c r="B7" s="6" t="n">
        <v>-1904</v>
      </c>
      <c r="C7" s="6" t="n">
        <v>-4344</v>
      </c>
      <c r="D7" s="6" t="n">
        <v>13398</v>
      </c>
      <c r="E7" s="6" t="n">
        <v>-14187</v>
      </c>
    </row>
    <row r="8">
      <c r="A8" s="4" t="inlineStr">
        <is>
          <t>Weighted Average Number of Shares Outstanding, Basic and Diluted</t>
        </is>
      </c>
      <c r="B8" s="5" t="n">
        <v>91360963</v>
      </c>
      <c r="C8" s="5" t="n">
        <v>90076114</v>
      </c>
      <c r="D8" s="5" t="n">
        <v>90565959</v>
      </c>
      <c r="E8" s="5" t="n">
        <v>90903509</v>
      </c>
    </row>
    <row r="9">
      <c r="A9" s="4" t="inlineStr">
        <is>
          <t>Earnings Per Share, Basic and Diluted</t>
        </is>
      </c>
      <c r="B9" s="7" t="n">
        <v>-0.02</v>
      </c>
      <c r="C9" s="7" t="n">
        <v>-0.05</v>
      </c>
      <c r="D9" s="7" t="n">
        <v>0.15</v>
      </c>
      <c r="E9" s="7" t="n">
        <v>-0.16</v>
      </c>
    </row>
    <row r="10">
      <c r="A10" s="4" t="inlineStr">
        <is>
          <t>Class M Shares [Member]</t>
        </is>
      </c>
    </row>
    <row r="11">
      <c r="A11" s="3" t="inlineStr">
        <is>
          <t>Earnings Per Share, Basic, by Common Class, Including Two Class Method [Line Items]</t>
        </is>
      </c>
    </row>
    <row r="12">
      <c r="A12" s="4" t="inlineStr">
        <is>
          <t>Net Income, before performance fee</t>
        </is>
      </c>
      <c r="B12" s="6" t="n">
        <v>-729</v>
      </c>
      <c r="C12" s="6" t="n">
        <v>-1760</v>
      </c>
      <c r="D12" s="6" t="n">
        <v>5187</v>
      </c>
      <c r="E12" s="6" t="n">
        <v>-5878</v>
      </c>
    </row>
    <row r="13">
      <c r="A13" s="4" t="inlineStr">
        <is>
          <t>Weighted Average Number of Shares Outstanding, Basic and Diluted</t>
        </is>
      </c>
      <c r="B13" s="5" t="n">
        <v>34932190</v>
      </c>
      <c r="C13" s="5" t="n">
        <v>36489588</v>
      </c>
      <c r="D13" s="5" t="n">
        <v>35054212</v>
      </c>
      <c r="E13" s="5" t="n">
        <v>37668688</v>
      </c>
    </row>
    <row r="14">
      <c r="A14" s="4" t="inlineStr">
        <is>
          <t>Earnings Per Share, Basic and Diluted</t>
        </is>
      </c>
      <c r="B14" s="7" t="n">
        <v>-0.02</v>
      </c>
      <c r="C14" s="7" t="n">
        <v>-0.05</v>
      </c>
      <c r="D14" s="7" t="n">
        <v>0.15</v>
      </c>
      <c r="E14" s="7" t="n">
        <v>-0.16</v>
      </c>
    </row>
    <row r="15">
      <c r="A15" s="4" t="inlineStr">
        <is>
          <t>Class A-I Shares [Member]</t>
        </is>
      </c>
    </row>
    <row r="16">
      <c r="A16" s="3" t="inlineStr">
        <is>
          <t>Earnings Per Share, Basic, by Common Class, Including Two Class Method [Line Items]</t>
        </is>
      </c>
    </row>
    <row r="17">
      <c r="A17" s="4" t="inlineStr">
        <is>
          <t>Net Income, before performance fee</t>
        </is>
      </c>
      <c r="B17" s="6" t="n">
        <v>-201</v>
      </c>
      <c r="C17" s="6" t="n">
        <v>-480</v>
      </c>
      <c r="D17" s="6" t="n">
        <v>1424</v>
      </c>
      <c r="E17" s="6" t="n">
        <v>-1643</v>
      </c>
    </row>
    <row r="18">
      <c r="A18" s="4" t="inlineStr">
        <is>
          <t>Weighted Average Number of Shares Outstanding, Basic and Diluted</t>
        </is>
      </c>
      <c r="B18" s="5" t="n">
        <v>9625797</v>
      </c>
      <c r="C18" s="5" t="n">
        <v>9958587</v>
      </c>
      <c r="D18" s="5" t="n">
        <v>9631765</v>
      </c>
      <c r="E18" s="5" t="n">
        <v>10520723</v>
      </c>
    </row>
    <row r="19">
      <c r="A19" s="4" t="inlineStr">
        <is>
          <t>Earnings Per Share, Basic and Diluted</t>
        </is>
      </c>
      <c r="B19" s="7" t="n">
        <v>-0.02</v>
      </c>
      <c r="C19" s="7" t="n">
        <v>-0.05</v>
      </c>
      <c r="D19" s="7" t="n">
        <v>0.15</v>
      </c>
      <c r="E19" s="7" t="n">
        <v>-0.16</v>
      </c>
    </row>
    <row r="20">
      <c r="A20" s="4" t="inlineStr">
        <is>
          <t>Class M-I Shares [Member]</t>
        </is>
      </c>
    </row>
    <row r="21">
      <c r="A21" s="3" t="inlineStr">
        <is>
          <t>Earnings Per Share, Basic, by Common Class, Including Two Class Method [Line Items]</t>
        </is>
      </c>
    </row>
    <row r="22">
      <c r="A22" s="4" t="inlineStr">
        <is>
          <t>Net Income, before performance fee</t>
        </is>
      </c>
      <c r="B22" s="6" t="n">
        <v>-786</v>
      </c>
      <c r="C22" s="6" t="n">
        <v>-1381</v>
      </c>
      <c r="D22" s="6" t="n">
        <v>5332</v>
      </c>
      <c r="E22" s="6" t="n">
        <v>-4272</v>
      </c>
    </row>
    <row r="23">
      <c r="A23" s="4" t="inlineStr">
        <is>
          <t>Weighted Average Number of Shares Outstanding, Basic and Diluted</t>
        </is>
      </c>
      <c r="B23" s="5" t="n">
        <v>37694481</v>
      </c>
      <c r="C23" s="5" t="n">
        <v>28621235</v>
      </c>
      <c r="D23" s="5" t="n">
        <v>36031214</v>
      </c>
      <c r="E23" s="5" t="n">
        <v>27373005</v>
      </c>
    </row>
    <row r="24">
      <c r="A24" s="4" t="inlineStr">
        <is>
          <t>Earnings Per Share, Basic and Diluted</t>
        </is>
      </c>
      <c r="B24" s="7" t="n">
        <v>-0.02</v>
      </c>
      <c r="C24" s="7" t="n">
        <v>-0.05</v>
      </c>
      <c r="D24" s="7" t="n">
        <v>0.15</v>
      </c>
      <c r="E24" s="7" t="n">
        <v>-0.16</v>
      </c>
    </row>
    <row r="25">
      <c r="A25" s="4" t="inlineStr">
        <is>
          <t>Class D Shares [Member]</t>
        </is>
      </c>
    </row>
    <row r="26">
      <c r="A26" s="3" t="inlineStr">
        <is>
          <t>Earnings Per Share, Basic, by Common Class, Including Two Class Method [Line Items]</t>
        </is>
      </c>
    </row>
    <row r="27">
      <c r="A27" s="4" t="inlineStr">
        <is>
          <t>Net Income, before performance fee</t>
        </is>
      </c>
      <c r="B27" s="6" t="n">
        <v>-157</v>
      </c>
      <c r="C27" s="6" t="n">
        <v>-239</v>
      </c>
      <c r="D27" s="6" t="n">
        <v>987</v>
      </c>
      <c r="E27" s="6" t="n">
        <v>-773</v>
      </c>
    </row>
    <row r="28">
      <c r="A28" s="4" t="inlineStr">
        <is>
          <t>Weighted Average Number of Shares Outstanding, Basic and Diluted</t>
        </is>
      </c>
      <c r="B28" s="5" t="n">
        <v>7513281</v>
      </c>
      <c r="C28" s="5" t="n">
        <v>4927915</v>
      </c>
      <c r="D28" s="5" t="n">
        <v>6680316</v>
      </c>
      <c r="E28" s="5" t="n">
        <v>4927915</v>
      </c>
    </row>
    <row r="29">
      <c r="A29" s="4" t="inlineStr">
        <is>
          <t>Earnings Per Share, Basic and Diluted</t>
        </is>
      </c>
      <c r="B29" s="7" t="n">
        <v>-0.02</v>
      </c>
      <c r="C29" s="7" t="n">
        <v>-0.05</v>
      </c>
      <c r="D29" s="7" t="n">
        <v>0.15</v>
      </c>
      <c r="E29" s="7" t="n">
        <v>-0.1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ST Program (Details) - USD ($) $ in Thousands</t>
        </is>
      </c>
      <c r="B1" s="2" t="inlineStr">
        <is>
          <t>Oct. 16, 2019</t>
        </is>
      </c>
      <c r="C1" s="2" t="inlineStr">
        <is>
          <t>Jun. 30, 2021</t>
        </is>
      </c>
    </row>
    <row r="2">
      <c r="A2" s="3" t="inlineStr">
        <is>
          <t>Variable Interest Entity [Line Items]</t>
        </is>
      </c>
    </row>
    <row r="3">
      <c r="A3" s="4" t="inlineStr">
        <is>
          <t>common stock, value authorized during DST offering</t>
        </is>
      </c>
      <c r="B3" s="6" t="n">
        <v>500000</v>
      </c>
    </row>
    <row r="4">
      <c r="A4" s="4" t="inlineStr">
        <is>
          <t>DST Program [Member]</t>
        </is>
      </c>
    </row>
    <row r="5">
      <c r="A5" s="3" t="inlineStr">
        <is>
          <t>Variable Interest Entity [Line Items]</t>
        </is>
      </c>
    </row>
    <row r="6">
      <c r="A6" s="4" t="inlineStr">
        <is>
          <t>Common Stock, Value, Outstanding</t>
        </is>
      </c>
      <c r="C6" s="6" t="n">
        <v>284922</v>
      </c>
    </row>
    <row r="7">
      <c r="A7" s="4" t="inlineStr">
        <is>
          <t>DST Program [Member]</t>
        </is>
      </c>
    </row>
    <row r="8">
      <c r="A8" s="3" t="inlineStr">
        <is>
          <t>Variable Interest Entity [Line Items]</t>
        </is>
      </c>
    </row>
    <row r="9">
      <c r="A9" s="4" t="inlineStr">
        <is>
          <t>Deferred Costs</t>
        </is>
      </c>
      <c r="C9" s="6" t="n">
        <v>2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ntal revenue</t>
        </is>
      </c>
      <c r="B4" s="6" t="n">
        <v>52538</v>
      </c>
      <c r="C4" s="6" t="n">
        <v>45483</v>
      </c>
      <c r="D4" s="6" t="n">
        <v>103269</v>
      </c>
      <c r="E4" s="6" t="n">
        <v>92400</v>
      </c>
    </row>
    <row r="5">
      <c r="A5" s="4" t="inlineStr">
        <is>
          <t>Other Revenue</t>
        </is>
      </c>
      <c r="B5" s="5" t="n">
        <v>3508</v>
      </c>
      <c r="C5" s="5" t="n">
        <v>1433</v>
      </c>
      <c r="D5" s="5" t="n">
        <v>5358</v>
      </c>
      <c r="E5" s="5" t="n">
        <v>3176</v>
      </c>
    </row>
    <row r="6">
      <c r="A6" s="4" t="inlineStr">
        <is>
          <t>Total revenues</t>
        </is>
      </c>
      <c r="B6" s="5" t="n">
        <v>56046</v>
      </c>
      <c r="C6" s="5" t="n">
        <v>46916</v>
      </c>
      <c r="D6" s="5" t="n">
        <v>108627</v>
      </c>
      <c r="E6" s="5" t="n">
        <v>95576</v>
      </c>
    </row>
    <row r="7">
      <c r="A7" s="3" t="inlineStr">
        <is>
          <t>Operating expenses:</t>
        </is>
      </c>
    </row>
    <row r="8">
      <c r="A8" s="4" t="inlineStr">
        <is>
          <t>Real estate taxes</t>
        </is>
      </c>
      <c r="B8" s="5" t="n">
        <v>8205</v>
      </c>
      <c r="C8" s="5" t="n">
        <v>7306</v>
      </c>
      <c r="D8" s="5" t="n">
        <v>16291</v>
      </c>
      <c r="E8" s="5" t="n">
        <v>14847</v>
      </c>
    </row>
    <row r="9">
      <c r="A9" s="4" t="inlineStr">
        <is>
          <t>Property operating</t>
        </is>
      </c>
      <c r="B9" s="5" t="n">
        <v>10194</v>
      </c>
      <c r="C9" s="5" t="n">
        <v>8821</v>
      </c>
      <c r="D9" s="5" t="n">
        <v>20105</v>
      </c>
      <c r="E9" s="5" t="n">
        <v>17579</v>
      </c>
    </row>
    <row r="10">
      <c r="A10" s="4" t="inlineStr">
        <is>
          <t>Property general and administrative</t>
        </is>
      </c>
      <c r="B10" s="5" t="n">
        <v>-184</v>
      </c>
      <c r="C10" s="5" t="n">
        <v>-333</v>
      </c>
      <c r="D10" s="5" t="n">
        <v>-476</v>
      </c>
      <c r="E10" s="5" t="n">
        <v>-2881</v>
      </c>
    </row>
    <row r="11">
      <c r="A11" s="4" t="inlineStr">
        <is>
          <t>Advisory Fees</t>
        </is>
      </c>
      <c r="B11" s="5" t="n">
        <v>6749</v>
      </c>
      <c r="C11" s="5" t="n">
        <v>6279</v>
      </c>
      <c r="D11" s="5" t="n">
        <v>13074</v>
      </c>
      <c r="E11" s="5" t="n">
        <v>12857</v>
      </c>
    </row>
    <row r="12">
      <c r="A12" s="4" t="inlineStr">
        <is>
          <t>Company Level Expenses</t>
        </is>
      </c>
      <c r="B12" s="5" t="n">
        <v>990</v>
      </c>
      <c r="C12" s="5" t="n">
        <v>594</v>
      </c>
      <c r="D12" s="5" t="n">
        <v>2183</v>
      </c>
      <c r="E12" s="5" t="n">
        <v>1548</v>
      </c>
    </row>
    <row r="13">
      <c r="A13" s="4" t="inlineStr">
        <is>
          <t>Depreciation and amortization</t>
        </is>
      </c>
      <c r="B13" s="5" t="n">
        <v>21218</v>
      </c>
      <c r="C13" s="5" t="n">
        <v>18564</v>
      </c>
      <c r="D13" s="5" t="n">
        <v>41163</v>
      </c>
      <c r="E13" s="5" t="n">
        <v>37620</v>
      </c>
    </row>
    <row r="14">
      <c r="A14" s="4" t="inlineStr">
        <is>
          <t>Total operating expenses</t>
        </is>
      </c>
      <c r="B14" s="5" t="n">
        <v>47172</v>
      </c>
      <c r="C14" s="5" t="n">
        <v>41897</v>
      </c>
      <c r="D14" s="5" t="n">
        <v>93292</v>
      </c>
      <c r="E14" s="5" t="n">
        <v>87332</v>
      </c>
    </row>
    <row r="15">
      <c r="A15" s="3" t="inlineStr">
        <is>
          <t>Other income and (expenses):</t>
        </is>
      </c>
    </row>
    <row r="16">
      <c r="A16" s="4" t="inlineStr">
        <is>
          <t>Interest expense</t>
        </is>
      </c>
      <c r="B16" s="5" t="n">
        <v>-10288</v>
      </c>
      <c r="C16" s="5" t="n">
        <v>-9265</v>
      </c>
      <c r="D16" s="5" t="n">
        <v>-19550</v>
      </c>
      <c r="E16" s="5" t="n">
        <v>-23800</v>
      </c>
    </row>
    <row r="17">
      <c r="A17" s="4" t="inlineStr">
        <is>
          <t>(Loss) income from unconsolidated real estate affiliates and fund investments</t>
        </is>
      </c>
      <c r="B17" s="5" t="n">
        <v>-2412</v>
      </c>
      <c r="C17" s="5" t="n">
        <v>-3970</v>
      </c>
      <c r="D17" s="5" t="n">
        <v>-2751</v>
      </c>
      <c r="E17" s="5" t="n">
        <v>-12897</v>
      </c>
    </row>
    <row r="18">
      <c r="A18" s="4" t="inlineStr">
        <is>
          <t>Gain on disposition of property and extinguishment of debt</t>
        </is>
      </c>
      <c r="B18" s="5" t="n">
        <v>0</v>
      </c>
      <c r="C18" s="5" t="n">
        <v>0</v>
      </c>
      <c r="D18" s="5" t="n">
        <v>-33422</v>
      </c>
      <c r="E18" s="5" t="n">
        <v>-1708</v>
      </c>
    </row>
    <row r="19">
      <c r="A19" s="4" t="inlineStr">
        <is>
          <t>Total other income and (expenses)</t>
        </is>
      </c>
      <c r="B19" s="5" t="n">
        <v>-12700</v>
      </c>
      <c r="C19" s="5" t="n">
        <v>-13235</v>
      </c>
      <c r="D19" s="5" t="n">
        <v>11121</v>
      </c>
      <c r="E19" s="5" t="n">
        <v>-34989</v>
      </c>
    </row>
    <row r="20">
      <c r="A20" s="4" t="inlineStr">
        <is>
          <t>Net (loss) income</t>
        </is>
      </c>
      <c r="B20" s="5" t="n">
        <v>-3826</v>
      </c>
      <c r="C20" s="5" t="n">
        <v>-8216</v>
      </c>
      <c r="D20" s="5" t="n">
        <v>26456</v>
      </c>
      <c r="E20" s="5" t="n">
        <v>-26745</v>
      </c>
    </row>
    <row r="21">
      <c r="A21" s="4" t="inlineStr">
        <is>
          <t>Less: Net (loss) income attributable to the noncontrolling interests</t>
        </is>
      </c>
      <c r="B21" s="5" t="n">
        <v>49</v>
      </c>
      <c r="C21" s="5" t="n">
        <v>12</v>
      </c>
      <c r="D21" s="5" t="n">
        <v>-128</v>
      </c>
      <c r="E21" s="5" t="n">
        <v>-8</v>
      </c>
    </row>
    <row r="22">
      <c r="A22" s="4" t="inlineStr">
        <is>
          <t>Net (loss) income attributable to Jones Lang LaSalle Income Property Trust, Inc.</t>
        </is>
      </c>
      <c r="B22" s="6" t="n">
        <v>-3777</v>
      </c>
      <c r="C22" s="6" t="n">
        <v>-8204</v>
      </c>
      <c r="D22" s="6" t="n">
        <v>26328</v>
      </c>
      <c r="E22" s="6" t="n">
        <v>-26753</v>
      </c>
    </row>
    <row r="23">
      <c r="A23" s="4" t="inlineStr">
        <is>
          <t>Net (loss) income attributable to Jones Lang LaSalle Income Property Trust, Inc. per share-basic and diluted</t>
        </is>
      </c>
      <c r="B23" s="4" t="inlineStr">
        <is>
          <t xml:space="preserve"> </t>
        </is>
      </c>
      <c r="C23" s="4" t="inlineStr">
        <is>
          <t xml:space="preserve"> </t>
        </is>
      </c>
      <c r="D23" s="4" t="inlineStr">
        <is>
          <t xml:space="preserve"> </t>
        </is>
      </c>
      <c r="E23" s="4" t="inlineStr">
        <is>
          <t xml:space="preserve"> </t>
        </is>
      </c>
    </row>
    <row r="24">
      <c r="A24" s="4" t="inlineStr">
        <is>
          <t>Weighted average common stock outstanding-basic and diluted</t>
        </is>
      </c>
      <c r="B24" s="5" t="n">
        <v>181126712</v>
      </c>
      <c r="C24" s="5" t="n">
        <v>170103439</v>
      </c>
      <c r="D24" s="5" t="n">
        <v>177963466</v>
      </c>
      <c r="E24" s="5" t="n">
        <v>171423839</v>
      </c>
    </row>
    <row r="25">
      <c r="A25" s="4" t="inlineStr">
        <is>
          <t>Class A Shares [Member]</t>
        </is>
      </c>
    </row>
    <row r="26">
      <c r="A26" s="3" t="inlineStr">
        <is>
          <t>Other income and (expenses):</t>
        </is>
      </c>
    </row>
    <row r="27">
      <c r="A27" s="4" t="inlineStr">
        <is>
          <t>Net (loss) income attributable to Jones Lang LaSalle Income Property Trust, Inc. per share-basic and diluted</t>
        </is>
      </c>
      <c r="B27" s="7" t="n">
        <v>-0.02</v>
      </c>
      <c r="C27" s="7" t="n">
        <v>-0.05</v>
      </c>
      <c r="D27" s="7" t="n">
        <v>0.15</v>
      </c>
      <c r="E27" s="7" t="n">
        <v>-0.16</v>
      </c>
    </row>
    <row r="28">
      <c r="A28" s="4" t="inlineStr">
        <is>
          <t>Class M Shares [Member]</t>
        </is>
      </c>
    </row>
    <row r="29">
      <c r="A29" s="3" t="inlineStr">
        <is>
          <t>Other income and (expenses):</t>
        </is>
      </c>
    </row>
    <row r="30">
      <c r="A30" s="4" t="inlineStr">
        <is>
          <t>Net (loss) income attributable to Jones Lang LaSalle Income Property Trust, Inc. per share-basic and diluted</t>
        </is>
      </c>
      <c r="B30" s="8" t="n">
        <v>-0.02</v>
      </c>
      <c r="C30" s="8" t="n">
        <v>-0.05</v>
      </c>
      <c r="D30" s="8" t="n">
        <v>0.15</v>
      </c>
      <c r="E30" s="8" t="n">
        <v>-0.16</v>
      </c>
    </row>
    <row r="31">
      <c r="A31" s="4" t="inlineStr">
        <is>
          <t>Class A-I Shares [Member]</t>
        </is>
      </c>
    </row>
    <row r="32">
      <c r="A32" s="3" t="inlineStr">
        <is>
          <t>Other income and (expenses):</t>
        </is>
      </c>
    </row>
    <row r="33">
      <c r="A33" s="4" t="inlineStr">
        <is>
          <t>Net (loss) income attributable to Jones Lang LaSalle Income Property Trust, Inc. per share-basic and diluted</t>
        </is>
      </c>
      <c r="B33" s="8" t="n">
        <v>-0.02</v>
      </c>
      <c r="C33" s="8" t="n">
        <v>-0.05</v>
      </c>
      <c r="D33" s="8" t="n">
        <v>0.15</v>
      </c>
      <c r="E33" s="8" t="n">
        <v>-0.16</v>
      </c>
    </row>
    <row r="34">
      <c r="A34" s="4" t="inlineStr">
        <is>
          <t>Class M-I Shares [Member]</t>
        </is>
      </c>
    </row>
    <row r="35">
      <c r="A35" s="3" t="inlineStr">
        <is>
          <t>Other income and (expenses):</t>
        </is>
      </c>
    </row>
    <row r="36">
      <c r="A36" s="4" t="inlineStr">
        <is>
          <t>Net (loss) income attributable to Jones Lang LaSalle Income Property Trust, Inc. per share-basic and diluted</t>
        </is>
      </c>
      <c r="B36" s="8" t="n">
        <v>-0.02</v>
      </c>
      <c r="C36" s="8" t="n">
        <v>-0.05</v>
      </c>
      <c r="D36" s="8" t="n">
        <v>0.15</v>
      </c>
      <c r="E36" s="8" t="n">
        <v>-0.16</v>
      </c>
    </row>
    <row r="37">
      <c r="A37" s="4" t="inlineStr">
        <is>
          <t>Class D Shares [Member]</t>
        </is>
      </c>
    </row>
    <row r="38">
      <c r="A38" s="3" t="inlineStr">
        <is>
          <t>Other income and (expenses):</t>
        </is>
      </c>
    </row>
    <row r="39">
      <c r="A39" s="4" t="inlineStr">
        <is>
          <t>Net (loss) income attributable to Jones Lang LaSalle Income Property Trust, Inc. per share-basic and diluted</t>
        </is>
      </c>
      <c r="B39" s="7" t="n">
        <v>-0.02</v>
      </c>
      <c r="C39" s="7" t="n">
        <v>-0.05</v>
      </c>
      <c r="D39" s="7" t="n">
        <v>0.15</v>
      </c>
      <c r="E39" s="7" t="n">
        <v>-0.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lated Party Transactions (Details)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Related Party Transactions (Textual) [Abstract]</t>
        </is>
      </c>
    </row>
    <row r="4">
      <c r="A4" s="4" t="inlineStr">
        <is>
          <t>Advisory Fees</t>
        </is>
      </c>
      <c r="B4" s="6" t="n">
        <v>6749</v>
      </c>
      <c r="D4" s="6" t="n">
        <v>6279</v>
      </c>
      <c r="E4" s="6" t="n">
        <v>13074</v>
      </c>
      <c r="F4" s="6" t="n">
        <v>12857</v>
      </c>
    </row>
    <row r="5">
      <c r="A5" s="4" t="inlineStr">
        <is>
          <t>Related Party Property Management Services Expense Paid</t>
        </is>
      </c>
      <c r="B5" s="5" t="n">
        <v>240</v>
      </c>
      <c r="D5" s="5" t="n">
        <v>214</v>
      </c>
      <c r="E5" s="5" t="n">
        <v>479</v>
      </c>
      <c r="F5" s="5" t="n">
        <v>402</v>
      </c>
    </row>
    <row r="6">
      <c r="A6" s="4" t="inlineStr">
        <is>
          <t>Payments for Brokerage Fees</t>
        </is>
      </c>
      <c r="B6" s="5" t="n">
        <v>209</v>
      </c>
      <c r="D6" s="5" t="n">
        <v>0</v>
      </c>
      <c r="E6" s="5" t="n">
        <v>371</v>
      </c>
      <c r="F6" s="5" t="n">
        <v>75</v>
      </c>
    </row>
    <row r="7">
      <c r="A7" s="4" t="inlineStr">
        <is>
          <t>Payments of Stock Issuance Costs</t>
        </is>
      </c>
      <c r="E7" s="5" t="n">
        <v>8098</v>
      </c>
      <c r="F7" s="5" t="n">
        <v>9632</v>
      </c>
    </row>
    <row r="8">
      <c r="A8" s="4" t="inlineStr">
        <is>
          <t>Accrued Offering Costs</t>
        </is>
      </c>
      <c r="B8" s="5" t="n">
        <v>116033</v>
      </c>
      <c r="E8" s="5" t="n">
        <v>116033</v>
      </c>
      <c r="G8" s="6" t="n">
        <v>106908</v>
      </c>
    </row>
    <row r="9">
      <c r="A9" s="4" t="inlineStr">
        <is>
          <t>Reimbursement of Organization and Offering Expenses</t>
        </is>
      </c>
      <c r="C9" s="6" t="n">
        <v>1138</v>
      </c>
      <c r="E9" s="5" t="n">
        <v>1535</v>
      </c>
    </row>
    <row r="10">
      <c r="A10" s="4" t="inlineStr">
        <is>
          <t>Selling commission, Dealer Manager Fee, Distribution Fee [Member]</t>
        </is>
      </c>
    </row>
    <row r="11">
      <c r="A11" s="3" t="inlineStr">
        <is>
          <t>Related Party Transactions (Textual) [Abstract]</t>
        </is>
      </c>
    </row>
    <row r="12">
      <c r="A12" s="4" t="inlineStr">
        <is>
          <t>Payments of Stock Issuance Costs</t>
        </is>
      </c>
      <c r="B12" s="5" t="n">
        <v>2938</v>
      </c>
      <c r="D12" s="5" t="n">
        <v>2588</v>
      </c>
      <c r="E12" s="5" t="n">
        <v>5552</v>
      </c>
      <c r="F12" s="5" t="n">
        <v>6178</v>
      </c>
    </row>
    <row r="13">
      <c r="A13" s="4" t="inlineStr">
        <is>
          <t>Accrued Offering Costs</t>
        </is>
      </c>
      <c r="B13" s="5" t="n">
        <v>114498</v>
      </c>
      <c r="E13" s="6" t="n">
        <v>114498</v>
      </c>
      <c r="G13" s="5" t="n">
        <v>105770</v>
      </c>
    </row>
    <row r="14">
      <c r="A14" s="4" t="inlineStr">
        <is>
          <t>Common Stock [Member]</t>
        </is>
      </c>
    </row>
    <row r="15">
      <c r="A15" s="3" t="inlineStr">
        <is>
          <t>Related Party Transactions (Textual) [Abstract]</t>
        </is>
      </c>
    </row>
    <row r="16">
      <c r="A16" s="4" t="inlineStr">
        <is>
          <t>DST Program Selling Commissions</t>
        </is>
      </c>
      <c r="E16" s="4" t="inlineStr">
        <is>
          <t>5.00%</t>
        </is>
      </c>
    </row>
    <row r="17">
      <c r="A17" s="4" t="inlineStr">
        <is>
          <t>DST Program Dealer Manager Fee</t>
        </is>
      </c>
      <c r="E17" s="4" t="inlineStr">
        <is>
          <t>1.00%</t>
        </is>
      </c>
    </row>
    <row r="18">
      <c r="A18" s="4" t="inlineStr">
        <is>
          <t>DST Program Placement Fees</t>
        </is>
      </c>
      <c r="E18" s="4" t="inlineStr">
        <is>
          <t>1.00%</t>
        </is>
      </c>
    </row>
    <row r="19">
      <c r="A19" s="4" t="inlineStr">
        <is>
          <t>DST Program [Member]</t>
        </is>
      </c>
    </row>
    <row r="20">
      <c r="A20" s="3" t="inlineStr">
        <is>
          <t>Related Party Transactions (Textual) [Abstract]</t>
        </is>
      </c>
    </row>
    <row r="21">
      <c r="A21" s="4" t="inlineStr">
        <is>
          <t>Payments of Stock Issuance Costs</t>
        </is>
      </c>
      <c r="B21" s="5" t="n">
        <v>1715</v>
      </c>
      <c r="D21" s="5" t="n">
        <v>249</v>
      </c>
      <c r="E21" s="6" t="n">
        <v>2742</v>
      </c>
      <c r="F21" s="5" t="n">
        <v>912</v>
      </c>
    </row>
    <row r="22">
      <c r="A22" s="4" t="inlineStr">
        <is>
          <t>DST Investor Servicing Fees</t>
        </is>
      </c>
      <c r="B22" s="5" t="n">
        <v>178</v>
      </c>
      <c r="D22" s="5" t="n">
        <v>14</v>
      </c>
      <c r="E22" s="5" t="n">
        <v>305</v>
      </c>
      <c r="F22" s="5" t="n">
        <v>18</v>
      </c>
    </row>
    <row r="23">
      <c r="A23" s="4" t="inlineStr">
        <is>
          <t>DST Advisor Fees</t>
        </is>
      </c>
      <c r="B23" s="5" t="n">
        <v>107</v>
      </c>
      <c r="D23" s="5" t="n">
        <v>8</v>
      </c>
      <c r="E23" s="6" t="n">
        <v>183</v>
      </c>
      <c r="F23" s="5" t="n">
        <v>10</v>
      </c>
    </row>
    <row r="24">
      <c r="A24" s="4" t="inlineStr">
        <is>
          <t>Fixed fee [Member]</t>
        </is>
      </c>
    </row>
    <row r="25">
      <c r="A25" s="3" t="inlineStr">
        <is>
          <t>Related Party Transactions (Textual) [Abstract]</t>
        </is>
      </c>
    </row>
    <row r="26">
      <c r="A26" s="4" t="inlineStr">
        <is>
          <t>Management and Advisory Fee Percentage on Net Asset Value</t>
        </is>
      </c>
      <c r="E26" s="4" t="inlineStr">
        <is>
          <t>1.25%</t>
        </is>
      </c>
    </row>
    <row r="27">
      <c r="A27" s="4" t="inlineStr">
        <is>
          <t>Fixed portions of management and advisory fees</t>
        </is>
      </c>
      <c r="D27" s="6" t="n">
        <v>6279</v>
      </c>
      <c r="F27" s="6" t="n">
        <v>12857</v>
      </c>
    </row>
    <row r="28">
      <c r="A28" s="4" t="inlineStr">
        <is>
          <t>Manager and advisory fees payable</t>
        </is>
      </c>
      <c r="B28" s="5" t="n">
        <v>2270</v>
      </c>
      <c r="E28" s="6" t="n">
        <v>2270</v>
      </c>
      <c r="G28" s="6" t="n">
        <v>2122</v>
      </c>
    </row>
    <row r="29">
      <c r="A29" s="4" t="inlineStr">
        <is>
          <t>Hurdle Rate [Member]</t>
        </is>
      </c>
    </row>
    <row r="30">
      <c r="A30" s="3" t="inlineStr">
        <is>
          <t>Related Party Transactions (Textual) [Abstract]</t>
        </is>
      </c>
    </row>
    <row r="31">
      <c r="A31" s="4" t="inlineStr">
        <is>
          <t>Management and Advisory Fee Percentage on Net Asset Value</t>
        </is>
      </c>
      <c r="E31" s="4" t="inlineStr">
        <is>
          <t>7.00%</t>
        </is>
      </c>
    </row>
    <row r="32">
      <c r="A32" s="4" t="inlineStr">
        <is>
          <t>performance fee [Member]</t>
        </is>
      </c>
    </row>
    <row r="33">
      <c r="A33" s="3" t="inlineStr">
        <is>
          <t>Related Party Transactions (Textual) [Abstract]</t>
        </is>
      </c>
    </row>
    <row r="34">
      <c r="A34" s="4" t="inlineStr">
        <is>
          <t>Management and Advisory Fee Percentage on Net Asset Value</t>
        </is>
      </c>
      <c r="E34" s="4" t="inlineStr">
        <is>
          <t>10.00%</t>
        </is>
      </c>
    </row>
    <row r="35">
      <c r="A35" s="4" t="inlineStr">
        <is>
          <t>Manager and advisory fees payable</t>
        </is>
      </c>
      <c r="B35" s="6" t="n">
        <v>0</v>
      </c>
      <c r="E35" s="6" t="n">
        <v>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6 Months Ended</t>
        </is>
      </c>
    </row>
    <row r="2">
      <c r="B2" s="2" t="inlineStr">
        <is>
          <t>Jun. 30, 2021USD ($)</t>
        </is>
      </c>
    </row>
    <row r="3">
      <c r="A3" s="4" t="inlineStr">
        <is>
          <t>South Beach Parking Garage [Member]</t>
        </is>
      </c>
    </row>
    <row r="4">
      <c r="A4" s="3" t="inlineStr">
        <is>
          <t>Other Commitments [Line Items]</t>
        </is>
      </c>
    </row>
    <row r="5">
      <c r="A5" s="4" t="inlineStr">
        <is>
          <t>Payments for Rent</t>
        </is>
      </c>
      <c r="B5" s="6" t="n">
        <v>1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ntals Under Operating Leases Rentals Under Operating Leases (Details) $ in Thousands</t>
        </is>
      </c>
      <c r="B1" s="2" t="inlineStr">
        <is>
          <t>Jun. 30, 2021USD ($)</t>
        </is>
      </c>
    </row>
    <row r="2">
      <c r="A2" s="3" t="inlineStr">
        <is>
          <t>Property Subject to or Available for Operating Lease [Line Items]</t>
        </is>
      </c>
    </row>
    <row r="3">
      <c r="A3" s="4" t="inlineStr">
        <is>
          <t>Operating Leases, Future Minimum Payments Receivable, Current</t>
        </is>
      </c>
      <c r="B3" s="6" t="n">
        <v>85585</v>
      </c>
    </row>
    <row r="4">
      <c r="A4" s="4" t="inlineStr">
        <is>
          <t>Operating Leases, Future Minimum Payments Receivable, in Two Years</t>
        </is>
      </c>
      <c r="B4" s="5" t="n">
        <v>132092</v>
      </c>
    </row>
    <row r="5">
      <c r="A5" s="4" t="inlineStr">
        <is>
          <t>Operating Leases, Future Minimum Payments Receivable, in Three Years</t>
        </is>
      </c>
      <c r="B5" s="5" t="n">
        <v>110755</v>
      </c>
    </row>
    <row r="6">
      <c r="A6" s="4" t="inlineStr">
        <is>
          <t>Operating Leases, Future Minimum Payments Receivable, in Four Years</t>
        </is>
      </c>
      <c r="B6" s="5" t="n">
        <v>94432</v>
      </c>
    </row>
    <row r="7">
      <c r="A7" s="4" t="inlineStr">
        <is>
          <t>Operating Leases, Future Minimum Payments Receivable, in Five Years</t>
        </is>
      </c>
      <c r="B7" s="5" t="n">
        <v>84245</v>
      </c>
    </row>
    <row r="8">
      <c r="A8" s="4" t="inlineStr">
        <is>
          <t>Operating Leases, Future Minimum Payments Receivable, Thereafter</t>
        </is>
      </c>
      <c r="B8" s="5" t="n">
        <v>292010</v>
      </c>
    </row>
    <row r="9">
      <c r="A9" s="4" t="inlineStr">
        <is>
          <t>Operating Leases, Future Minimum Payments Receivable</t>
        </is>
      </c>
      <c r="B9" s="6" t="n">
        <v>7991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Assets</t>
        </is>
      </c>
      <c r="B4" s="6" t="n">
        <v>3060911</v>
      </c>
      <c r="D4" s="6" t="n">
        <v>3060911</v>
      </c>
      <c r="F4" s="6" t="n">
        <v>2658599</v>
      </c>
    </row>
    <row r="5">
      <c r="A5" s="4" t="inlineStr">
        <is>
          <t>Payments for Capital Improvements</t>
        </is>
      </c>
      <c r="D5" s="5" t="n">
        <v>8753</v>
      </c>
      <c r="E5" s="6" t="n">
        <v>5413</v>
      </c>
    </row>
    <row r="6">
      <c r="A6" s="4" t="inlineStr">
        <is>
          <t>Rental revenue</t>
        </is>
      </c>
      <c r="B6" s="5" t="n">
        <v>52538</v>
      </c>
      <c r="C6" s="6" t="n">
        <v>45483</v>
      </c>
      <c r="D6" s="5" t="n">
        <v>103269</v>
      </c>
      <c r="E6" s="5" t="n">
        <v>92400</v>
      </c>
    </row>
    <row r="7">
      <c r="A7" s="4" t="inlineStr">
        <is>
          <t>Other Revenue</t>
        </is>
      </c>
      <c r="B7" s="5" t="n">
        <v>3508</v>
      </c>
      <c r="C7" s="5" t="n">
        <v>1433</v>
      </c>
      <c r="D7" s="5" t="n">
        <v>5358</v>
      </c>
      <c r="E7" s="5" t="n">
        <v>3176</v>
      </c>
    </row>
    <row r="8">
      <c r="A8" s="4" t="inlineStr">
        <is>
          <t>Total revenues</t>
        </is>
      </c>
      <c r="B8" s="5" t="n">
        <v>56046</v>
      </c>
      <c r="C8" s="5" t="n">
        <v>46916</v>
      </c>
      <c r="D8" s="5" t="n">
        <v>108627</v>
      </c>
      <c r="E8" s="5" t="n">
        <v>95576</v>
      </c>
    </row>
    <row r="9">
      <c r="A9" s="4" t="inlineStr">
        <is>
          <t>Real estate taxes</t>
        </is>
      </c>
      <c r="B9" s="5" t="n">
        <v>8205</v>
      </c>
      <c r="C9" s="5" t="n">
        <v>7306</v>
      </c>
      <c r="D9" s="5" t="n">
        <v>16291</v>
      </c>
      <c r="E9" s="5" t="n">
        <v>14847</v>
      </c>
    </row>
    <row r="10">
      <c r="A10" s="4" t="inlineStr">
        <is>
          <t>Property operating</t>
        </is>
      </c>
      <c r="B10" s="5" t="n">
        <v>10194</v>
      </c>
      <c r="C10" s="5" t="n">
        <v>8821</v>
      </c>
      <c r="D10" s="5" t="n">
        <v>20105</v>
      </c>
      <c r="E10" s="5" t="n">
        <v>17579</v>
      </c>
    </row>
    <row r="11">
      <c r="A11" s="4" t="inlineStr">
        <is>
          <t>Total operating expenses</t>
        </is>
      </c>
      <c r="B11" s="5" t="n">
        <v>47172</v>
      </c>
      <c r="C11" s="5" t="n">
        <v>41897</v>
      </c>
      <c r="D11" s="5" t="n">
        <v>93292</v>
      </c>
      <c r="E11" s="5" t="n">
        <v>87332</v>
      </c>
    </row>
    <row r="12">
      <c r="A12" s="4" t="inlineStr">
        <is>
          <t>Property general and administrative</t>
        </is>
      </c>
      <c r="B12" s="5" t="n">
        <v>184</v>
      </c>
      <c r="C12" s="5" t="n">
        <v>333</v>
      </c>
      <c r="D12" s="5" t="n">
        <v>476</v>
      </c>
      <c r="E12" s="5" t="n">
        <v>2881</v>
      </c>
    </row>
    <row r="13">
      <c r="A13" s="4" t="inlineStr">
        <is>
          <t>Advisory Fees</t>
        </is>
      </c>
      <c r="B13" s="5" t="n">
        <v>6749</v>
      </c>
      <c r="C13" s="5" t="n">
        <v>6279</v>
      </c>
      <c r="D13" s="5" t="n">
        <v>13074</v>
      </c>
      <c r="E13" s="5" t="n">
        <v>12857</v>
      </c>
    </row>
    <row r="14">
      <c r="A14" s="4" t="inlineStr">
        <is>
          <t>Company Level Expenses</t>
        </is>
      </c>
      <c r="B14" s="5" t="n">
        <v>990</v>
      </c>
      <c r="C14" s="5" t="n">
        <v>594</v>
      </c>
      <c r="D14" s="5" t="n">
        <v>2183</v>
      </c>
      <c r="E14" s="5" t="n">
        <v>1548</v>
      </c>
    </row>
    <row r="15">
      <c r="A15" s="4" t="inlineStr">
        <is>
          <t>Depreciation, Depletion and Amortization, Nonproduction</t>
        </is>
      </c>
      <c r="B15" s="5" t="n">
        <v>21218</v>
      </c>
      <c r="C15" s="5" t="n">
        <v>18564</v>
      </c>
      <c r="D15" s="5" t="n">
        <v>41163</v>
      </c>
      <c r="E15" s="5" t="n">
        <v>37620</v>
      </c>
    </row>
    <row r="16">
      <c r="A16" s="4" t="inlineStr">
        <is>
          <t>Operating income</t>
        </is>
      </c>
      <c r="C16" s="5" t="n">
        <v>41897</v>
      </c>
      <c r="D16" s="5" t="n">
        <v>93292</v>
      </c>
      <c r="E16" s="5" t="n">
        <v>87332</v>
      </c>
    </row>
    <row r="17">
      <c r="A17" s="4" t="inlineStr">
        <is>
          <t>Interest Expense</t>
        </is>
      </c>
      <c r="B17" s="5" t="n">
        <v>-10288</v>
      </c>
      <c r="C17" s="5" t="n">
        <v>-9265</v>
      </c>
      <c r="D17" s="5" t="n">
        <v>-19550</v>
      </c>
      <c r="E17" s="5" t="n">
        <v>-23800</v>
      </c>
    </row>
    <row r="18">
      <c r="A18" s="4" t="inlineStr">
        <is>
          <t>(Loss) income from unconsolidated real estate affiliates and fund investments</t>
        </is>
      </c>
      <c r="B18" s="5" t="n">
        <v>-2412</v>
      </c>
      <c r="C18" s="5" t="n">
        <v>-3970</v>
      </c>
      <c r="D18" s="5" t="n">
        <v>-2751</v>
      </c>
      <c r="E18" s="5" t="n">
        <v>-12897</v>
      </c>
    </row>
    <row r="19">
      <c r="A19" s="4" t="inlineStr">
        <is>
          <t>Gain (Loss) on Extinguishment of Debt</t>
        </is>
      </c>
      <c r="B19" s="5" t="n">
        <v>0</v>
      </c>
      <c r="C19" s="5" t="n">
        <v>0</v>
      </c>
      <c r="D19" s="5" t="n">
        <v>33422</v>
      </c>
      <c r="E19" s="5" t="n">
        <v>1708</v>
      </c>
    </row>
    <row r="20">
      <c r="A20" s="4" t="inlineStr">
        <is>
          <t>Other Nonoperating Income (Expense)</t>
        </is>
      </c>
      <c r="B20" s="5" t="n">
        <v>-12700</v>
      </c>
      <c r="C20" s="5" t="n">
        <v>-13235</v>
      </c>
      <c r="D20" s="5" t="n">
        <v>11121</v>
      </c>
      <c r="E20" s="5" t="n">
        <v>-34989</v>
      </c>
    </row>
    <row r="21">
      <c r="A21" s="4" t="inlineStr">
        <is>
          <t>Income (loss) from continuing operations</t>
        </is>
      </c>
      <c r="B21" s="5" t="n">
        <v>-3826</v>
      </c>
      <c r="C21" s="5" t="n">
        <v>-8216</v>
      </c>
      <c r="D21" s="5" t="n">
        <v>26456</v>
      </c>
      <c r="E21" s="5" t="n">
        <v>-26745</v>
      </c>
    </row>
    <row r="22">
      <c r="A22" s="4" t="inlineStr">
        <is>
          <t>Apartments Segment [Member]</t>
        </is>
      </c>
    </row>
    <row r="23">
      <c r="A23" s="3" t="inlineStr">
        <is>
          <t>Segment Reporting Information [Line Items]</t>
        </is>
      </c>
    </row>
    <row r="24">
      <c r="A24" s="4" t="inlineStr">
        <is>
          <t>Assets</t>
        </is>
      </c>
      <c r="B24" s="5" t="n">
        <v>854281</v>
      </c>
      <c r="D24" s="5" t="n">
        <v>854281</v>
      </c>
      <c r="F24" s="5" t="n">
        <v>788060</v>
      </c>
    </row>
    <row r="25">
      <c r="A25" s="4" t="inlineStr">
        <is>
          <t>Payments for Capital Improvements</t>
        </is>
      </c>
      <c r="B25" s="5" t="n">
        <v>1907</v>
      </c>
      <c r="C25" s="5" t="n">
        <v>715</v>
      </c>
      <c r="D25" s="5" t="n">
        <v>2616</v>
      </c>
      <c r="E25" s="5" t="n">
        <v>1728</v>
      </c>
    </row>
    <row r="26">
      <c r="A26" s="4" t="inlineStr">
        <is>
          <t>Rental revenue</t>
        </is>
      </c>
      <c r="B26" s="5" t="n">
        <v>16934</v>
      </c>
      <c r="C26" s="5" t="n">
        <v>16039</v>
      </c>
      <c r="D26" s="5" t="n">
        <v>32783</v>
      </c>
      <c r="E26" s="5" t="n">
        <v>32280</v>
      </c>
    </row>
    <row r="27">
      <c r="A27" s="4" t="inlineStr">
        <is>
          <t>Other Revenue</t>
        </is>
      </c>
      <c r="B27" s="5" t="n">
        <v>2119</v>
      </c>
      <c r="C27" s="5" t="n">
        <v>728</v>
      </c>
      <c r="D27" s="5" t="n">
        <v>2878</v>
      </c>
      <c r="E27" s="5" t="n">
        <v>1515</v>
      </c>
    </row>
    <row r="28">
      <c r="A28" s="4" t="inlineStr">
        <is>
          <t>Total revenues</t>
        </is>
      </c>
      <c r="B28" s="5" t="n">
        <v>19053</v>
      </c>
      <c r="C28" s="5" t="n">
        <v>16767</v>
      </c>
      <c r="D28" s="5" t="n">
        <v>35661</v>
      </c>
      <c r="E28" s="5" t="n">
        <v>33795</v>
      </c>
    </row>
    <row r="29">
      <c r="A29" s="4" t="inlineStr">
        <is>
          <t>Real estate taxes</t>
        </is>
      </c>
      <c r="B29" s="5" t="n">
        <v>3065</v>
      </c>
      <c r="C29" s="5" t="n">
        <v>2936</v>
      </c>
      <c r="D29" s="5" t="n">
        <v>6176</v>
      </c>
      <c r="E29" s="5" t="n">
        <v>5833</v>
      </c>
    </row>
    <row r="30">
      <c r="A30" s="4" t="inlineStr">
        <is>
          <t>Property operating</t>
        </is>
      </c>
      <c r="B30" s="5" t="n">
        <v>5103</v>
      </c>
      <c r="C30" s="5" t="n">
        <v>4557</v>
      </c>
      <c r="D30" s="5" t="n">
        <v>9933</v>
      </c>
      <c r="E30" s="5" t="n">
        <v>9052</v>
      </c>
    </row>
    <row r="31">
      <c r="A31" s="4" t="inlineStr">
        <is>
          <t>Total operating expenses</t>
        </is>
      </c>
      <c r="B31" s="5" t="n">
        <v>8168</v>
      </c>
      <c r="C31" s="5" t="n">
        <v>7493</v>
      </c>
      <c r="D31" s="5" t="n">
        <v>16109</v>
      </c>
      <c r="E31" s="5" t="n">
        <v>14885</v>
      </c>
    </row>
    <row r="32">
      <c r="A32" s="4" t="inlineStr">
        <is>
          <t>Industrial Segment [Member]</t>
        </is>
      </c>
    </row>
    <row r="33">
      <c r="A33" s="3" t="inlineStr">
        <is>
          <t>Segment Reporting Information [Line Items]</t>
        </is>
      </c>
    </row>
    <row r="34">
      <c r="A34" s="4" t="inlineStr">
        <is>
          <t>Assets</t>
        </is>
      </c>
      <c r="B34" s="5" t="n">
        <v>838704</v>
      </c>
      <c r="D34" s="5" t="n">
        <v>838704</v>
      </c>
      <c r="F34" s="5" t="n">
        <v>659870</v>
      </c>
    </row>
    <row r="35">
      <c r="A35" s="4" t="inlineStr">
        <is>
          <t>Payments for Capital Improvements</t>
        </is>
      </c>
      <c r="B35" s="5" t="n">
        <v>5906</v>
      </c>
      <c r="C35" s="5" t="n">
        <v>542</v>
      </c>
      <c r="D35" s="5" t="n">
        <v>8881</v>
      </c>
      <c r="E35" s="5" t="n">
        <v>815</v>
      </c>
    </row>
    <row r="36">
      <c r="A36" s="4" t="inlineStr">
        <is>
          <t>Rental revenue</t>
        </is>
      </c>
      <c r="B36" s="5" t="n">
        <v>15979</v>
      </c>
      <c r="C36" s="5" t="n">
        <v>11890</v>
      </c>
      <c r="D36" s="5" t="n">
        <v>31205</v>
      </c>
      <c r="E36" s="5" t="n">
        <v>23882</v>
      </c>
    </row>
    <row r="37">
      <c r="A37" s="4" t="inlineStr">
        <is>
          <t>Other Revenue</t>
        </is>
      </c>
      <c r="B37" s="5" t="n">
        <v>57</v>
      </c>
      <c r="C37" s="5" t="n">
        <v>81</v>
      </c>
      <c r="D37" s="5" t="n">
        <v>62</v>
      </c>
      <c r="E37" s="5" t="n">
        <v>188</v>
      </c>
    </row>
    <row r="38">
      <c r="A38" s="4" t="inlineStr">
        <is>
          <t>Total revenues</t>
        </is>
      </c>
      <c r="B38" s="5" t="n">
        <v>16036</v>
      </c>
      <c r="C38" s="5" t="n">
        <v>11971</v>
      </c>
      <c r="D38" s="5" t="n">
        <v>31267</v>
      </c>
      <c r="E38" s="5" t="n">
        <v>24070</v>
      </c>
    </row>
    <row r="39">
      <c r="A39" s="4" t="inlineStr">
        <is>
          <t>Real estate taxes</t>
        </is>
      </c>
      <c r="B39" s="5" t="n">
        <v>2518</v>
      </c>
      <c r="C39" s="5" t="n">
        <v>2026</v>
      </c>
      <c r="D39" s="5" t="n">
        <v>4978</v>
      </c>
      <c r="E39" s="5" t="n">
        <v>4126</v>
      </c>
    </row>
    <row r="40">
      <c r="A40" s="4" t="inlineStr">
        <is>
          <t>Property operating</t>
        </is>
      </c>
      <c r="B40" s="5" t="n">
        <v>1142</v>
      </c>
      <c r="C40" s="5" t="n">
        <v>1005</v>
      </c>
      <c r="D40" s="5" t="n">
        <v>2496</v>
      </c>
      <c r="E40" s="5" t="n">
        <v>1984</v>
      </c>
    </row>
    <row r="41">
      <c r="A41" s="4" t="inlineStr">
        <is>
          <t>Total operating expenses</t>
        </is>
      </c>
      <c r="B41" s="5" t="n">
        <v>3660</v>
      </c>
      <c r="C41" s="5" t="n">
        <v>3031</v>
      </c>
      <c r="D41" s="5" t="n">
        <v>7474</v>
      </c>
      <c r="E41" s="5" t="n">
        <v>6110</v>
      </c>
    </row>
    <row r="42">
      <c r="A42" s="4" t="inlineStr">
        <is>
          <t>Office Segment [Member]</t>
        </is>
      </c>
    </row>
    <row r="43">
      <c r="A43" s="3" t="inlineStr">
        <is>
          <t>Segment Reporting Information [Line Items]</t>
        </is>
      </c>
    </row>
    <row r="44">
      <c r="A44" s="4" t="inlineStr">
        <is>
          <t>Assets</t>
        </is>
      </c>
      <c r="B44" s="5" t="n">
        <v>333190</v>
      </c>
      <c r="D44" s="5" t="n">
        <v>333190</v>
      </c>
      <c r="F44" s="5" t="n">
        <v>277556</v>
      </c>
    </row>
    <row r="45">
      <c r="A45" s="4" t="inlineStr">
        <is>
          <t>Payments for Capital Improvements</t>
        </is>
      </c>
      <c r="B45" s="5" t="n">
        <v>903</v>
      </c>
      <c r="C45" s="5" t="n">
        <v>663</v>
      </c>
      <c r="D45" s="5" t="n">
        <v>1337</v>
      </c>
      <c r="E45" s="5" t="n">
        <v>1461</v>
      </c>
    </row>
    <row r="46">
      <c r="A46" s="4" t="inlineStr">
        <is>
          <t>Rental revenue</t>
        </is>
      </c>
      <c r="B46" s="5" t="n">
        <v>7425</v>
      </c>
      <c r="C46" s="5" t="n">
        <v>6912</v>
      </c>
      <c r="D46" s="5" t="n">
        <v>14997</v>
      </c>
      <c r="E46" s="5" t="n">
        <v>13312</v>
      </c>
    </row>
    <row r="47">
      <c r="A47" s="4" t="inlineStr">
        <is>
          <t>Other Revenue</t>
        </is>
      </c>
      <c r="B47" s="5" t="n">
        <v>443</v>
      </c>
      <c r="C47" s="5" t="n">
        <v>381</v>
      </c>
      <c r="D47" s="5" t="n">
        <v>815</v>
      </c>
      <c r="E47" s="5" t="n">
        <v>656</v>
      </c>
    </row>
    <row r="48">
      <c r="A48" s="4" t="inlineStr">
        <is>
          <t>Total revenues</t>
        </is>
      </c>
      <c r="B48" s="5" t="n">
        <v>7868</v>
      </c>
      <c r="C48" s="5" t="n">
        <v>7293</v>
      </c>
      <c r="D48" s="5" t="n">
        <v>15812</v>
      </c>
      <c r="E48" s="5" t="n">
        <v>13968</v>
      </c>
    </row>
    <row r="49">
      <c r="A49" s="4" t="inlineStr">
        <is>
          <t>Real estate taxes</t>
        </is>
      </c>
      <c r="B49" s="5" t="n">
        <v>861</v>
      </c>
      <c r="C49" s="5" t="n">
        <v>858</v>
      </c>
      <c r="D49" s="5" t="n">
        <v>1628</v>
      </c>
      <c r="E49" s="5" t="n">
        <v>1706</v>
      </c>
    </row>
    <row r="50">
      <c r="A50" s="4" t="inlineStr">
        <is>
          <t>Property operating</t>
        </is>
      </c>
      <c r="B50" s="5" t="n">
        <v>1569</v>
      </c>
      <c r="C50" s="5" t="n">
        <v>1451</v>
      </c>
      <c r="D50" s="5" t="n">
        <v>3056</v>
      </c>
      <c r="E50" s="5" t="n">
        <v>2654</v>
      </c>
    </row>
    <row r="51">
      <c r="A51" s="4" t="inlineStr">
        <is>
          <t>Total operating expenses</t>
        </is>
      </c>
      <c r="B51" s="5" t="n">
        <v>2430</v>
      </c>
      <c r="C51" s="5" t="n">
        <v>2309</v>
      </c>
      <c r="D51" s="5" t="n">
        <v>4684</v>
      </c>
      <c r="E51" s="5" t="n">
        <v>4360</v>
      </c>
    </row>
    <row r="52">
      <c r="A52" s="4" t="inlineStr">
        <is>
          <t>Retail Segment [Member]</t>
        </is>
      </c>
    </row>
    <row r="53">
      <c r="A53" s="3" t="inlineStr">
        <is>
          <t>Segment Reporting Information [Line Items]</t>
        </is>
      </c>
    </row>
    <row r="54">
      <c r="A54" s="4" t="inlineStr">
        <is>
          <t>Assets</t>
        </is>
      </c>
      <c r="B54" s="5" t="n">
        <v>571639</v>
      </c>
      <c r="D54" s="5" t="n">
        <v>571639</v>
      </c>
      <c r="F54" s="5" t="n">
        <v>577588</v>
      </c>
    </row>
    <row r="55">
      <c r="A55" s="4" t="inlineStr">
        <is>
          <t>Payments for Capital Improvements</t>
        </is>
      </c>
      <c r="B55" s="5" t="n">
        <v>964</v>
      </c>
      <c r="C55" s="5" t="n">
        <v>226</v>
      </c>
      <c r="D55" s="5" t="n">
        <v>1476</v>
      </c>
      <c r="E55" s="5" t="n">
        <v>849</v>
      </c>
    </row>
    <row r="56">
      <c r="A56" s="4" t="inlineStr">
        <is>
          <t>Rental revenue</t>
        </is>
      </c>
      <c r="B56" s="5" t="n">
        <v>12138</v>
      </c>
      <c r="C56" s="5" t="n">
        <v>10567</v>
      </c>
      <c r="D56" s="5" t="n">
        <v>24191</v>
      </c>
      <c r="E56" s="5" t="n">
        <v>22782</v>
      </c>
    </row>
    <row r="57">
      <c r="A57" s="4" t="inlineStr">
        <is>
          <t>Other Revenue</t>
        </is>
      </c>
      <c r="B57" s="5" t="n">
        <v>93</v>
      </c>
      <c r="C57" s="5" t="n">
        <v>89</v>
      </c>
      <c r="D57" s="5" t="n">
        <v>176</v>
      </c>
      <c r="E57" s="5" t="n">
        <v>212</v>
      </c>
    </row>
    <row r="58">
      <c r="A58" s="4" t="inlineStr">
        <is>
          <t>Total revenues</t>
        </is>
      </c>
      <c r="B58" s="5" t="n">
        <v>12231</v>
      </c>
      <c r="C58" s="5" t="n">
        <v>10656</v>
      </c>
      <c r="D58" s="5" t="n">
        <v>24367</v>
      </c>
      <c r="E58" s="5" t="n">
        <v>22994</v>
      </c>
    </row>
    <row r="59">
      <c r="A59" s="4" t="inlineStr">
        <is>
          <t>Real estate taxes</t>
        </is>
      </c>
      <c r="B59" s="5" t="n">
        <v>1639</v>
      </c>
      <c r="C59" s="5" t="n">
        <v>1417</v>
      </c>
      <c r="D59" s="5" t="n">
        <v>3272</v>
      </c>
      <c r="E59" s="5" t="n">
        <v>3010</v>
      </c>
    </row>
    <row r="60">
      <c r="A60" s="4" t="inlineStr">
        <is>
          <t>Property operating</t>
        </is>
      </c>
      <c r="B60" s="5" t="n">
        <v>2197</v>
      </c>
      <c r="C60" s="5" t="n">
        <v>1656</v>
      </c>
      <c r="D60" s="5" t="n">
        <v>4243</v>
      </c>
      <c r="E60" s="5" t="n">
        <v>3529</v>
      </c>
    </row>
    <row r="61">
      <c r="A61" s="4" t="inlineStr">
        <is>
          <t>Total operating expenses</t>
        </is>
      </c>
      <c r="B61" s="5" t="n">
        <v>3836</v>
      </c>
      <c r="C61" s="5" t="n">
        <v>3073</v>
      </c>
      <c r="D61" s="5" t="n">
        <v>7515</v>
      </c>
      <c r="E61" s="5" t="n">
        <v>6539</v>
      </c>
    </row>
    <row r="62">
      <c r="A62" s="4" t="inlineStr">
        <is>
          <t>Other Segments [Member]</t>
        </is>
      </c>
    </row>
    <row r="63">
      <c r="A63" s="3" t="inlineStr">
        <is>
          <t>Segment Reporting Information [Line Items]</t>
        </is>
      </c>
    </row>
    <row r="64">
      <c r="A64" s="4" t="inlineStr">
        <is>
          <t>Assets</t>
        </is>
      </c>
      <c r="B64" s="5" t="n">
        <v>22752</v>
      </c>
      <c r="D64" s="5" t="n">
        <v>22752</v>
      </c>
      <c r="F64" s="5" t="n">
        <v>22134</v>
      </c>
    </row>
    <row r="65">
      <c r="A65" s="4" t="inlineStr">
        <is>
          <t>Payments for Capital Improvements</t>
        </is>
      </c>
      <c r="B65" s="5" t="n">
        <v>0</v>
      </c>
      <c r="C65" s="5" t="n">
        <v>0</v>
      </c>
      <c r="D65" s="5" t="n">
        <v>16</v>
      </c>
      <c r="E65" s="5" t="n">
        <v>0</v>
      </c>
    </row>
    <row r="66">
      <c r="A66" s="4" t="inlineStr">
        <is>
          <t>Rental revenue</t>
        </is>
      </c>
      <c r="B66" s="5" t="n">
        <v>62</v>
      </c>
      <c r="C66" s="5" t="n">
        <v>75</v>
      </c>
      <c r="D66" s="5" t="n">
        <v>93</v>
      </c>
      <c r="E66" s="5" t="n">
        <v>144</v>
      </c>
    </row>
    <row r="67">
      <c r="A67" s="4" t="inlineStr">
        <is>
          <t>Other Revenue</t>
        </is>
      </c>
      <c r="B67" s="5" t="n">
        <v>796</v>
      </c>
      <c r="C67" s="5" t="n">
        <v>154</v>
      </c>
      <c r="D67" s="5" t="n">
        <v>1427</v>
      </c>
      <c r="E67" s="5" t="n">
        <v>605</v>
      </c>
    </row>
    <row r="68">
      <c r="A68" s="4" t="inlineStr">
        <is>
          <t>Total revenues</t>
        </is>
      </c>
      <c r="B68" s="5" t="n">
        <v>858</v>
      </c>
      <c r="C68" s="5" t="n">
        <v>229</v>
      </c>
      <c r="D68" s="5" t="n">
        <v>1520</v>
      </c>
      <c r="E68" s="5" t="n">
        <v>749</v>
      </c>
    </row>
    <row r="69">
      <c r="A69" s="4" t="inlineStr">
        <is>
          <t>Real estate taxes</t>
        </is>
      </c>
      <c r="B69" s="5" t="n">
        <v>122</v>
      </c>
      <c r="C69" s="5" t="n">
        <v>69</v>
      </c>
      <c r="D69" s="5" t="n">
        <v>237</v>
      </c>
      <c r="E69" s="5" t="n">
        <v>172</v>
      </c>
    </row>
    <row r="70">
      <c r="A70" s="4" t="inlineStr">
        <is>
          <t>Property operating</t>
        </is>
      </c>
      <c r="B70" s="5" t="n">
        <v>183</v>
      </c>
      <c r="C70" s="5" t="n">
        <v>152</v>
      </c>
      <c r="D70" s="5" t="n">
        <v>377</v>
      </c>
      <c r="E70" s="5" t="n">
        <v>360</v>
      </c>
    </row>
    <row r="71">
      <c r="A71" s="4" t="inlineStr">
        <is>
          <t>Total operating expenses</t>
        </is>
      </c>
      <c r="B71" s="5" t="n">
        <v>305</v>
      </c>
      <c r="C71" s="5" t="n">
        <v>221</v>
      </c>
      <c r="D71" s="5" t="n">
        <v>614</v>
      </c>
      <c r="E71" s="5" t="n">
        <v>532</v>
      </c>
    </row>
    <row r="72">
      <c r="A72" s="4" t="inlineStr">
        <is>
          <t>Corporate [Member]</t>
        </is>
      </c>
    </row>
    <row r="73">
      <c r="A73" s="3" t="inlineStr">
        <is>
          <t>Segment Reporting Information [Line Items]</t>
        </is>
      </c>
    </row>
    <row r="74">
      <c r="A74" s="4" t="inlineStr">
        <is>
          <t>Assets</t>
        </is>
      </c>
      <c r="B74" s="5" t="n">
        <v>440345</v>
      </c>
      <c r="D74" s="5" t="n">
        <v>440345</v>
      </c>
      <c r="F74" s="5" t="n">
        <v>333391</v>
      </c>
    </row>
    <row r="75">
      <c r="A75" s="4" t="inlineStr">
        <is>
          <t>Corporate and Other</t>
        </is>
      </c>
    </row>
    <row r="76">
      <c r="A76" s="3" t="inlineStr">
        <is>
          <t>Segment Reporting Information [Line Items]</t>
        </is>
      </c>
    </row>
    <row r="77">
      <c r="A77" s="4" t="inlineStr">
        <is>
          <t>Assets</t>
        </is>
      </c>
      <c r="B77" s="5" t="n">
        <v>2620566</v>
      </c>
      <c r="C77" s="5" t="n">
        <v>2325208</v>
      </c>
      <c r="D77" s="5" t="n">
        <v>2620566</v>
      </c>
      <c r="E77" s="5" t="n">
        <v>2325208</v>
      </c>
      <c r="F77" s="6" t="n">
        <v>2325208</v>
      </c>
    </row>
    <row r="78">
      <c r="A78" s="4" t="inlineStr">
        <is>
          <t>Payments for Capital Improvements</t>
        </is>
      </c>
      <c r="B78" s="5" t="n">
        <v>9680</v>
      </c>
      <c r="C78" s="5" t="n">
        <v>2146</v>
      </c>
      <c r="D78" s="5" t="n">
        <v>14326</v>
      </c>
      <c r="E78" s="5" t="n">
        <v>4853</v>
      </c>
    </row>
    <row r="79">
      <c r="A79" s="4" t="inlineStr">
        <is>
          <t>Rental revenue</t>
        </is>
      </c>
      <c r="B79" s="5" t="n">
        <v>52538</v>
      </c>
      <c r="C79" s="5" t="n">
        <v>45483</v>
      </c>
      <c r="D79" s="5" t="n">
        <v>103269</v>
      </c>
      <c r="E79" s="5" t="n">
        <v>92400</v>
      </c>
    </row>
    <row r="80">
      <c r="A80" s="4" t="inlineStr">
        <is>
          <t>Other Revenue</t>
        </is>
      </c>
      <c r="B80" s="5" t="n">
        <v>3508</v>
      </c>
      <c r="C80" s="5" t="n">
        <v>1433</v>
      </c>
      <c r="D80" s="5" t="n">
        <v>5358</v>
      </c>
      <c r="E80" s="5" t="n">
        <v>3176</v>
      </c>
    </row>
    <row r="81">
      <c r="A81" s="4" t="inlineStr">
        <is>
          <t>Total revenues</t>
        </is>
      </c>
      <c r="B81" s="5" t="n">
        <v>56046</v>
      </c>
      <c r="D81" s="5" t="n">
        <v>108627</v>
      </c>
      <c r="E81" s="5" t="n">
        <v>95576</v>
      </c>
    </row>
    <row r="82">
      <c r="A82" s="4" t="inlineStr">
        <is>
          <t>Real estate taxes</t>
        </is>
      </c>
      <c r="B82" s="5" t="n">
        <v>8205</v>
      </c>
      <c r="C82" s="5" t="n">
        <v>7306</v>
      </c>
      <c r="D82" s="5" t="n">
        <v>16291</v>
      </c>
      <c r="E82" s="5" t="n">
        <v>14847</v>
      </c>
    </row>
    <row r="83">
      <c r="A83" s="4" t="inlineStr">
        <is>
          <t>Property operating</t>
        </is>
      </c>
      <c r="B83" s="5" t="n">
        <v>10194</v>
      </c>
      <c r="C83" s="5" t="n">
        <v>8821</v>
      </c>
      <c r="D83" s="5" t="n">
        <v>20105</v>
      </c>
      <c r="E83" s="5" t="n">
        <v>17579</v>
      </c>
    </row>
    <row r="84">
      <c r="A84" s="4" t="inlineStr">
        <is>
          <t>Total operating expenses</t>
        </is>
      </c>
      <c r="B84" s="6" t="n">
        <v>18399</v>
      </c>
      <c r="C84" s="5" t="n">
        <v>16127</v>
      </c>
      <c r="D84" s="6" t="n">
        <v>36396</v>
      </c>
      <c r="E84" s="6" t="n">
        <v>32426</v>
      </c>
    </row>
    <row r="85">
      <c r="A85" s="4" t="inlineStr">
        <is>
          <t>Other Nonoperating Income (Expense)</t>
        </is>
      </c>
      <c r="C85" s="6" t="n">
        <v>-1323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7" customWidth="1" min="1" max="1"/>
    <col width="35" customWidth="1" min="2" max="2"/>
    <col width="31" customWidth="1" min="3" max="3"/>
    <col width="24" customWidth="1" min="4" max="4"/>
    <col width="31" customWidth="1" min="5" max="5"/>
    <col width="24" customWidth="1" min="6" max="6"/>
    <col width="21" customWidth="1" min="7" max="7"/>
    <col width="21" customWidth="1" min="8" max="8"/>
    <col width="25" customWidth="1" min="9" max="9"/>
    <col width="24" customWidth="1" min="10" max="10"/>
    <col width="24" customWidth="1" min="11" max="11"/>
    <col width="21" customWidth="1" min="12" max="12"/>
  </cols>
  <sheetData>
    <row r="1">
      <c r="A1" s="1" t="inlineStr">
        <is>
          <t>Subsequent Events (Details Textual) $ / shares in Units, $ in Thousands</t>
        </is>
      </c>
      <c r="B1" s="2" t="inlineStr">
        <is>
          <t>3 Months Ended</t>
        </is>
      </c>
      <c r="E1" s="2" t="inlineStr">
        <is>
          <t>6 Months Ended</t>
        </is>
      </c>
      <c r="G1" s="2" t="inlineStr">
        <is>
          <t>22 Months Ended</t>
        </is>
      </c>
      <c r="H1" s="2" t="inlineStr">
        <is>
          <t>33 Months Ended</t>
        </is>
      </c>
    </row>
    <row r="2">
      <c r="B2" s="2" t="inlineStr">
        <is>
          <t>Sep. 30, 2021USD ($)$ / sharesRate</t>
        </is>
      </c>
      <c r="C2" s="2" t="inlineStr">
        <is>
          <t>Jun. 30, 2021USD ($)$ / shares</t>
        </is>
      </c>
      <c r="D2" s="2" t="inlineStr">
        <is>
          <t>Jun. 30, 2020$ / shares</t>
        </is>
      </c>
      <c r="E2" s="2" t="inlineStr">
        <is>
          <t>Jun. 30, 2021USD ($)$ / shares</t>
        </is>
      </c>
      <c r="F2" s="2" t="inlineStr">
        <is>
          <t>Jun. 30, 2020$ / shares</t>
        </is>
      </c>
      <c r="G2" s="2" t="inlineStr">
        <is>
          <t>Mar. 31, 2023USD ($)</t>
        </is>
      </c>
      <c r="H2" s="2" t="inlineStr">
        <is>
          <t>Mar. 31, 2021USD ($)</t>
        </is>
      </c>
      <c r="I2" s="2" t="inlineStr">
        <is>
          <t>Aug. 05, 2021USD ($)Rate</t>
        </is>
      </c>
      <c r="J2" s="2" t="inlineStr">
        <is>
          <t>Jul. 09, 2021USD ($)ft²</t>
        </is>
      </c>
      <c r="K2" s="2" t="inlineStr">
        <is>
          <t>Jul. 02, 2021USD ($)ft²</t>
        </is>
      </c>
      <c r="L2" s="2" t="inlineStr">
        <is>
          <t>Dec. 31, 2020USD ($)</t>
        </is>
      </c>
    </row>
    <row r="3">
      <c r="A3" s="3" t="inlineStr">
        <is>
          <t>Subsequent Event [Line Items]</t>
        </is>
      </c>
    </row>
    <row r="4">
      <c r="A4" s="4" t="inlineStr">
        <is>
          <t>common stock, authorized in offering of new shares</t>
        </is>
      </c>
      <c r="G4" s="6" t="n">
        <v>3000000</v>
      </c>
      <c r="H4" s="6" t="n">
        <v>3000000</v>
      </c>
    </row>
    <row r="5">
      <c r="A5" s="4" t="inlineStr">
        <is>
          <t>Common Stock, Dividends, Per Share, Declared | $ / shares</t>
        </is>
      </c>
      <c r="C5" s="9" t="n">
        <v>0.135</v>
      </c>
      <c r="D5" s="9" t="n">
        <v>0.135</v>
      </c>
      <c r="E5" s="9" t="n">
        <v>0.27</v>
      </c>
      <c r="F5" s="9" t="n">
        <v>0.27</v>
      </c>
    </row>
    <row r="6">
      <c r="A6" s="4" t="inlineStr">
        <is>
          <t>Real Estate Investments, Unconsolidated Real Estate and Other Joint Ventures</t>
        </is>
      </c>
      <c r="C6" s="6" t="n">
        <v>79156</v>
      </c>
      <c r="E6" s="6" t="n">
        <v>79156</v>
      </c>
      <c r="L6" s="6" t="n">
        <v>79192</v>
      </c>
    </row>
    <row r="7">
      <c r="A7" s="4" t="inlineStr">
        <is>
          <t>GVI RH JV Investor LLC</t>
        </is>
      </c>
    </row>
    <row r="8">
      <c r="A8" s="3" t="inlineStr">
        <is>
          <t>Subsequent Event [Line Items]</t>
        </is>
      </c>
    </row>
    <row r="9">
      <c r="A9" s="4" t="inlineStr">
        <is>
          <t>Noncontrolling Interest, Ownership Percentage by Noncontrolling Owners</t>
        </is>
      </c>
      <c r="I9" s="4" t="inlineStr">
        <is>
          <t>95.00%</t>
        </is>
      </c>
    </row>
    <row r="10">
      <c r="A10" s="4" t="inlineStr">
        <is>
          <t>Noncontrolling Interest, Ownership Percentage by Parent</t>
        </is>
      </c>
      <c r="I10" s="4" t="inlineStr">
        <is>
          <t>51.00%</t>
        </is>
      </c>
    </row>
    <row r="11">
      <c r="A11" s="4" t="inlineStr">
        <is>
          <t>Subsequent Event [Member]</t>
        </is>
      </c>
    </row>
    <row r="12">
      <c r="A12" s="3" t="inlineStr">
        <is>
          <t>Subsequent Event [Line Items]</t>
        </is>
      </c>
    </row>
    <row r="13">
      <c r="A13" s="4" t="inlineStr">
        <is>
          <t>Common Stock, Dividends, Per Share, Declared | $ / shares</t>
        </is>
      </c>
      <c r="B13" s="9" t="n">
        <v>0.135</v>
      </c>
    </row>
    <row r="14">
      <c r="A14" s="4" t="inlineStr">
        <is>
          <t>Bixby Industrial Portfolio | Industrial Segment [Member]</t>
        </is>
      </c>
    </row>
    <row r="15">
      <c r="A15" s="3" t="inlineStr">
        <is>
          <t>Subsequent Event [Line Items]</t>
        </is>
      </c>
    </row>
    <row r="16">
      <c r="A16" s="4" t="inlineStr">
        <is>
          <t>Area of Real Estate Property | ft²</t>
        </is>
      </c>
      <c r="J16" s="5" t="n">
        <v>130000</v>
      </c>
      <c r="K16" s="5" t="n">
        <v>153000</v>
      </c>
    </row>
    <row r="17">
      <c r="A17" s="4" t="inlineStr">
        <is>
          <t>Business Acquisition, Transaction Costs</t>
        </is>
      </c>
      <c r="J17" s="6" t="n">
        <v>32000</v>
      </c>
      <c r="K17" s="6" t="n">
        <v>36640</v>
      </c>
    </row>
    <row r="18">
      <c r="A18" s="4" t="inlineStr">
        <is>
          <t>SFR Portfolio</t>
        </is>
      </c>
    </row>
    <row r="19">
      <c r="A19" s="3" t="inlineStr">
        <is>
          <t>Subsequent Event [Line Items]</t>
        </is>
      </c>
    </row>
    <row r="20">
      <c r="A20" s="4" t="inlineStr">
        <is>
          <t>Real Estate Investments, Unconsolidated Real Estate and Other Joint Ventures</t>
        </is>
      </c>
      <c r="I20" s="6" t="n">
        <v>205000</v>
      </c>
    </row>
    <row r="21">
      <c r="A21" s="4" t="inlineStr">
        <is>
          <t>Real Estate Property Ownership Percentage | Rate</t>
        </is>
      </c>
      <c r="I21" s="4" t="inlineStr">
        <is>
          <t>49.00%</t>
        </is>
      </c>
    </row>
    <row r="22">
      <c r="A22" s="4" t="inlineStr">
        <is>
          <t>SFR Portfolio | Subsequent Event [Member]</t>
        </is>
      </c>
    </row>
    <row r="23">
      <c r="A23" s="3" t="inlineStr">
        <is>
          <t>Subsequent Event [Line Items]</t>
        </is>
      </c>
    </row>
    <row r="24">
      <c r="A24" s="4" t="inlineStr">
        <is>
          <t>Financial Instruments, Owned and Pledged as Collateral, at Fair Value</t>
        </is>
      </c>
      <c r="B24" s="6" t="n">
        <v>760000</v>
      </c>
    </row>
    <row r="25">
      <c r="A25" s="4" t="inlineStr">
        <is>
          <t>Derivative, Fixed Interest Rate | Rate</t>
        </is>
      </c>
      <c r="B25" s="4" t="inlineStr">
        <is>
          <t>2.10%</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7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101434000</v>
      </c>
    </row>
    <row r="3">
      <c r="A3" s="4" t="inlineStr">
        <is>
          <t>Cash, Cash Equivalents, Restricted Cash and Restricted Cash Equivalents</t>
        </is>
      </c>
      <c r="B3" s="4" t="inlineStr">
        <is>
          <t>us-gaap_CashCashEquivalentsRestrictedCashAndRestrictedCashEquivalents</t>
        </is>
      </c>
      <c r="C3" s="6" t="n">
        <v>11402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74" customWidth="1" min="1" max="1"/>
    <col width="13" customWidth="1" min="2" max="2"/>
    <col width="22" customWidth="1" min="3" max="3"/>
    <col width="36" customWidth="1" min="4" max="4"/>
    <col width="39" customWidth="1" min="5" max="5"/>
    <col width="29" customWidth="1" min="6" max="6"/>
    <col width="33" customWidth="1" min="7" max="7"/>
  </cols>
  <sheetData>
    <row r="1">
      <c r="A1" s="1" t="inlineStr">
        <is>
          <t>Consolidated Statements of Equity - USD ($) $ in Thousands</t>
        </is>
      </c>
      <c r="B1" s="2" t="inlineStr">
        <is>
          <t>Total</t>
        </is>
      </c>
      <c r="C1" s="2" t="inlineStr">
        <is>
          <t>Common Stock [Member]</t>
        </is>
      </c>
      <c r="D1" s="2" t="inlineStr">
        <is>
          <t>Additional Paid-in Capital [Member]</t>
        </is>
      </c>
      <c r="E1" s="2" t="inlineStr">
        <is>
          <t>Distributions to Stockholders [Member]</t>
        </is>
      </c>
      <c r="F1" s="2" t="inlineStr">
        <is>
          <t>Accumulated Deficit [Member]</t>
        </is>
      </c>
      <c r="G1" s="2" t="inlineStr">
        <is>
          <t>Noncontrolling Interest [Member]</t>
        </is>
      </c>
    </row>
    <row r="2">
      <c r="A2" s="4" t="inlineStr">
        <is>
          <t>Shares, Issued</t>
        </is>
      </c>
      <c r="C2" s="5" t="n">
        <v>165745572</v>
      </c>
    </row>
    <row r="3">
      <c r="A3" s="4" t="inlineStr">
        <is>
          <t>Noncontrolling Interest, Increase from Subsidiary Equity Issuance</t>
        </is>
      </c>
      <c r="B3" s="6" t="n">
        <v>1</v>
      </c>
      <c r="G3" s="6" t="n">
        <v>1</v>
      </c>
    </row>
    <row r="4">
      <c r="A4" s="4" t="inlineStr">
        <is>
          <t>Beginning balance at Dec. 31, 2019</t>
        </is>
      </c>
      <c r="B4" s="5" t="n">
        <v>1498757</v>
      </c>
      <c r="C4" s="6" t="n">
        <v>1658</v>
      </c>
      <c r="D4" s="6" t="n">
        <v>1860734</v>
      </c>
      <c r="E4" s="6" t="n">
        <v>-398939</v>
      </c>
      <c r="F4" s="6" t="n">
        <v>29283</v>
      </c>
      <c r="G4" s="5" t="n">
        <v>6021</v>
      </c>
    </row>
    <row r="5">
      <c r="A5" s="3" t="inlineStr">
        <is>
          <t>Increase (Decrease) in Stockholders' Equity [Roll Forward]</t>
        </is>
      </c>
    </row>
    <row r="6">
      <c r="A6" s="4" t="inlineStr">
        <is>
          <t>Issuance of common stock</t>
        </is>
      </c>
      <c r="B6" s="5" t="n">
        <v>231061</v>
      </c>
      <c r="C6" s="5" t="n">
        <v>189</v>
      </c>
      <c r="D6" s="5" t="n">
        <v>230872</v>
      </c>
    </row>
    <row r="7">
      <c r="A7" s="4" t="inlineStr">
        <is>
          <t>Repurchase of shares</t>
        </is>
      </c>
      <c r="B7" s="5" t="n">
        <v>-177909</v>
      </c>
      <c r="C7" s="6" t="n">
        <v>-147</v>
      </c>
      <c r="D7" s="5" t="n">
        <v>-177762</v>
      </c>
    </row>
    <row r="8">
      <c r="A8" s="4" t="inlineStr">
        <is>
          <t>Conversion of Stock, Shares Issued</t>
        </is>
      </c>
      <c r="C8" s="5" t="n">
        <v>-718</v>
      </c>
    </row>
    <row r="9">
      <c r="A9" s="4" t="inlineStr">
        <is>
          <t>Offering costs</t>
        </is>
      </c>
      <c r="B9" s="5" t="n">
        <v>-19166</v>
      </c>
      <c r="D9" s="5" t="n">
        <v>-19166</v>
      </c>
    </row>
    <row r="10">
      <c r="A10" s="4" t="inlineStr">
        <is>
          <t>Shares Issued, Shares, Share-based Payment Arrangement, before Forfeiture</t>
        </is>
      </c>
      <c r="C10" s="5" t="n">
        <v>16000</v>
      </c>
    </row>
    <row r="11">
      <c r="A11" s="4" t="inlineStr">
        <is>
          <t>Shares Granted, Value, Share-based Payment Arrangement, before Forfeiture</t>
        </is>
      </c>
      <c r="B11" s="5" t="n">
        <v>192</v>
      </c>
      <c r="D11" s="5" t="n">
        <v>192</v>
      </c>
    </row>
    <row r="12">
      <c r="A12" s="4" t="inlineStr">
        <is>
          <t>Net income</t>
        </is>
      </c>
      <c r="B12" s="5" t="n">
        <v>-26745</v>
      </c>
      <c r="F12" s="5" t="n">
        <v>-26753</v>
      </c>
      <c r="G12" s="5" t="n">
        <v>8</v>
      </c>
    </row>
    <row r="13">
      <c r="A13" s="4" t="inlineStr">
        <is>
          <t>Cash distributed to noncontrolling interests</t>
        </is>
      </c>
      <c r="B13" s="5" t="n">
        <v>-56</v>
      </c>
      <c r="G13" s="5" t="n">
        <v>-56</v>
      </c>
    </row>
    <row r="14">
      <c r="A14" s="4" t="inlineStr">
        <is>
          <t>Distribution declared</t>
        </is>
      </c>
      <c r="B14" s="5" t="n">
        <v>-41367</v>
      </c>
      <c r="E14" s="5" t="n">
        <v>-41367</v>
      </c>
    </row>
    <row r="15">
      <c r="A15" s="4" t="inlineStr">
        <is>
          <t>Stock Issued During Period, Shares, Conversion of Units</t>
        </is>
      </c>
      <c r="C15" s="6" t="n">
        <v>0</v>
      </c>
    </row>
    <row r="16">
      <c r="A16" s="4" t="inlineStr">
        <is>
          <t>Ending balance at Jun. 30, 2020</t>
        </is>
      </c>
      <c r="B16" s="6" t="n">
        <v>1464768</v>
      </c>
      <c r="C16" s="6" t="n">
        <v>1700</v>
      </c>
      <c r="D16" s="5" t="n">
        <v>1894870</v>
      </c>
      <c r="E16" s="5" t="n">
        <v>-440306</v>
      </c>
      <c r="F16" s="5" t="n">
        <v>2530</v>
      </c>
      <c r="G16" s="5" t="n">
        <v>5974</v>
      </c>
    </row>
    <row r="17">
      <c r="A17" s="3" t="inlineStr">
        <is>
          <t>Increase (Decrease) in Stockholders' Equity [Roll Forward]</t>
        </is>
      </c>
    </row>
    <row r="18">
      <c r="A18" s="4" t="inlineStr">
        <is>
          <t>Issuance of common stock (in shares)</t>
        </is>
      </c>
      <c r="C18" s="5" t="n">
        <v>18884524</v>
      </c>
    </row>
    <row r="19">
      <c r="A19" s="4" t="inlineStr">
        <is>
          <t>Stock Repurchased During Period, Shares</t>
        </is>
      </c>
      <c r="B19" s="5" t="n">
        <v>-14715002</v>
      </c>
      <c r="C19" s="5" t="n">
        <v>-14715002</v>
      </c>
    </row>
    <row r="20">
      <c r="A20" s="4" t="inlineStr">
        <is>
          <t>Shares, Issued</t>
        </is>
      </c>
      <c r="C20" s="5" t="n">
        <v>173260200</v>
      </c>
    </row>
    <row r="21">
      <c r="A21" s="4" t="inlineStr">
        <is>
          <t>Noncontrolling Interest, Increase from Subsidiary Equity Issuance</t>
        </is>
      </c>
      <c r="B21" s="6" t="n">
        <v>3</v>
      </c>
      <c r="G21" s="5" t="n">
        <v>-3</v>
      </c>
    </row>
    <row r="22">
      <c r="A22" s="4" t="inlineStr">
        <is>
          <t>Beginning balance at Mar. 31, 2020</t>
        </is>
      </c>
      <c r="B22" s="5" t="n">
        <v>1536749</v>
      </c>
      <c r="C22" s="6" t="n">
        <v>1733</v>
      </c>
      <c r="D22" s="5" t="n">
        <v>1938168</v>
      </c>
      <c r="E22" s="5" t="n">
        <v>-419875</v>
      </c>
      <c r="F22" s="5" t="n">
        <v>10734</v>
      </c>
      <c r="G22" s="5" t="n">
        <v>5989</v>
      </c>
    </row>
    <row r="23">
      <c r="A23" s="3" t="inlineStr">
        <is>
          <t>Increase (Decrease) in Stockholders' Equity [Roll Forward]</t>
        </is>
      </c>
    </row>
    <row r="24">
      <c r="A24" s="4" t="inlineStr">
        <is>
          <t>Issuance of common stock</t>
        </is>
      </c>
      <c r="B24" s="5" t="n">
        <v>45006</v>
      </c>
      <c r="C24" s="5" t="n">
        <v>38</v>
      </c>
      <c r="D24" s="5" t="n">
        <v>44968</v>
      </c>
    </row>
    <row r="25">
      <c r="A25" s="4" t="inlineStr">
        <is>
          <t>Repurchase of shares</t>
        </is>
      </c>
      <c r="B25" s="5" t="n">
        <v>-84745</v>
      </c>
      <c r="C25" s="6" t="n">
        <v>-71</v>
      </c>
      <c r="D25" s="5" t="n">
        <v>-84674</v>
      </c>
    </row>
    <row r="26">
      <c r="A26" s="4" t="inlineStr">
        <is>
          <t>Conversion of Stock, Shares Issued</t>
        </is>
      </c>
      <c r="C26" s="5" t="n">
        <v>-193</v>
      </c>
    </row>
    <row r="27">
      <c r="A27" s="4" t="inlineStr">
        <is>
          <t>Offering costs</t>
        </is>
      </c>
      <c r="B27" s="5" t="n">
        <v>-3592</v>
      </c>
      <c r="D27" s="5" t="n">
        <v>-3592</v>
      </c>
    </row>
    <row r="28">
      <c r="A28" s="4" t="inlineStr">
        <is>
          <t>Shares Issued, Shares, Share-based Payment Arrangement, before Forfeiture</t>
        </is>
      </c>
      <c r="C28" s="5" t="n">
        <v>0</v>
      </c>
    </row>
    <row r="29">
      <c r="A29" s="4" t="inlineStr">
        <is>
          <t>Shares Granted, Value, Share-based Payment Arrangement, before Forfeiture</t>
        </is>
      </c>
      <c r="B29" s="5" t="n">
        <v>0</v>
      </c>
      <c r="D29" s="5" t="n">
        <v>0</v>
      </c>
    </row>
    <row r="30">
      <c r="A30" s="4" t="inlineStr">
        <is>
          <t>Net income</t>
        </is>
      </c>
      <c r="B30" s="5" t="n">
        <v>-8216</v>
      </c>
      <c r="F30" s="5" t="n">
        <v>-8204</v>
      </c>
      <c r="G30" s="5" t="n">
        <v>-12</v>
      </c>
    </row>
    <row r="31">
      <c r="A31" s="4" t="inlineStr">
        <is>
          <t>Distribution declared</t>
        </is>
      </c>
      <c r="B31" s="5" t="n">
        <v>-20431</v>
      </c>
      <c r="E31" s="5" t="n">
        <v>-20431</v>
      </c>
    </row>
    <row r="32">
      <c r="A32" s="4" t="inlineStr">
        <is>
          <t>Stock Issued During Period, Shares, Conversion of Units</t>
        </is>
      </c>
      <c r="C32" s="6" t="n">
        <v>0</v>
      </c>
    </row>
    <row r="33">
      <c r="A33" s="4" t="inlineStr">
        <is>
          <t>Ending balance at Jun. 30, 2020</t>
        </is>
      </c>
      <c r="B33" s="5" t="n">
        <v>1464768</v>
      </c>
      <c r="C33" s="6" t="n">
        <v>1700</v>
      </c>
      <c r="D33" s="5" t="n">
        <v>1894870</v>
      </c>
      <c r="E33" s="5" t="n">
        <v>-440306</v>
      </c>
      <c r="F33" s="5" t="n">
        <v>2530</v>
      </c>
      <c r="G33" s="5" t="n">
        <v>5974</v>
      </c>
    </row>
    <row r="34">
      <c r="A34" s="3" t="inlineStr">
        <is>
          <t>Increase (Decrease) in Stockholders' Equity [Roll Forward]</t>
        </is>
      </c>
    </row>
    <row r="35">
      <c r="A35" s="4" t="inlineStr">
        <is>
          <t>Issuance of common stock (in shares)</t>
        </is>
      </c>
      <c r="C35" s="5" t="n">
        <v>3786774</v>
      </c>
    </row>
    <row r="36">
      <c r="A36" s="4" t="inlineStr">
        <is>
          <t>Stock Repurchased During Period, Shares</t>
        </is>
      </c>
      <c r="C36" s="5" t="n">
        <v>-7116405</v>
      </c>
    </row>
    <row r="37">
      <c r="A37" s="4" t="inlineStr">
        <is>
          <t>Shares, Outstanding</t>
        </is>
      </c>
      <c r="C37" s="5" t="n">
        <v>169930376</v>
      </c>
    </row>
    <row r="38">
      <c r="A38" s="4" t="inlineStr">
        <is>
          <t>Shares, Issued</t>
        </is>
      </c>
      <c r="C38" s="5" t="n">
        <v>173104467</v>
      </c>
    </row>
    <row r="39">
      <c r="A39" s="4" t="inlineStr">
        <is>
          <t>Beginning balance at Dec. 31, 2020</t>
        </is>
      </c>
      <c r="B39" s="5" t="n">
        <v>1447423</v>
      </c>
      <c r="C39" s="6" t="n">
        <v>1731</v>
      </c>
      <c r="D39" s="5" t="n">
        <v>1922136</v>
      </c>
      <c r="E39" s="5" t="n">
        <v>-481760</v>
      </c>
      <c r="F39" s="5" t="n">
        <v>-14723</v>
      </c>
      <c r="G39" s="5" t="n">
        <v>20039</v>
      </c>
    </row>
    <row r="40">
      <c r="A40" s="3" t="inlineStr">
        <is>
          <t>Increase (Decrease) in Stockholders' Equity [Roll Forward]</t>
        </is>
      </c>
    </row>
    <row r="41">
      <c r="A41" s="4" t="inlineStr">
        <is>
          <t>Issuance of common stock</t>
        </is>
      </c>
      <c r="B41" s="5" t="n">
        <v>217261</v>
      </c>
      <c r="C41" s="5" t="n">
        <v>183</v>
      </c>
      <c r="D41" s="5" t="n">
        <v>217078</v>
      </c>
    </row>
    <row r="42">
      <c r="A42" s="4" t="inlineStr">
        <is>
          <t>Repurchase of shares</t>
        </is>
      </c>
      <c r="B42" s="5" t="n">
        <v>-82135</v>
      </c>
      <c r="C42" s="6" t="n">
        <v>-69</v>
      </c>
      <c r="D42" s="5" t="n">
        <v>-82066</v>
      </c>
    </row>
    <row r="43">
      <c r="A43" s="4" t="inlineStr">
        <is>
          <t>Conversion of Stock, Shares Issued</t>
        </is>
      </c>
      <c r="C43" s="5" t="n">
        <v>-657</v>
      </c>
    </row>
    <row r="44">
      <c r="A44" s="4" t="inlineStr">
        <is>
          <t>Offering costs</t>
        </is>
      </c>
      <c r="B44" s="5" t="n">
        <v>-17223</v>
      </c>
      <c r="D44" s="5" t="n">
        <v>-17223</v>
      </c>
    </row>
    <row r="45">
      <c r="A45" s="4" t="inlineStr">
        <is>
          <t>Shares Issued, Shares, Share-based Payment Arrangement, before Forfeiture</t>
        </is>
      </c>
      <c r="C45" s="5" t="n">
        <v>16000</v>
      </c>
    </row>
    <row r="46">
      <c r="A46" s="4" t="inlineStr">
        <is>
          <t>Shares Granted, Value, Share-based Payment Arrangement, before Forfeiture</t>
        </is>
      </c>
      <c r="B46" s="5" t="n">
        <v>189</v>
      </c>
      <c r="D46" s="5" t="n">
        <v>189</v>
      </c>
    </row>
    <row r="47">
      <c r="A47" s="4" t="inlineStr">
        <is>
          <t>Net income</t>
        </is>
      </c>
      <c r="B47" s="5" t="n">
        <v>26456</v>
      </c>
      <c r="F47" s="5" t="n">
        <v>26328</v>
      </c>
      <c r="G47" s="5" t="n">
        <v>128</v>
      </c>
    </row>
    <row r="48">
      <c r="A48" s="4" t="inlineStr">
        <is>
          <t>Cash distributed to noncontrolling interests</t>
        </is>
      </c>
      <c r="B48" s="5" t="n">
        <v>-399</v>
      </c>
      <c r="G48" s="5" t="n">
        <v>-399</v>
      </c>
    </row>
    <row r="49">
      <c r="A49" s="4" t="inlineStr">
        <is>
          <t>Distribution declared</t>
        </is>
      </c>
      <c r="B49" s="5" t="n">
        <v>-43972</v>
      </c>
      <c r="E49" s="5" t="n">
        <v>-43972</v>
      </c>
    </row>
    <row r="50">
      <c r="A50" s="4" t="inlineStr">
        <is>
          <t>Stock Issued During Period, Shares, Conversion of Units</t>
        </is>
      </c>
      <c r="C50" s="6" t="n">
        <v>0</v>
      </c>
    </row>
    <row r="51">
      <c r="A51" s="4" t="inlineStr">
        <is>
          <t>Ending balance at Jun. 30, 2021</t>
        </is>
      </c>
      <c r="B51" s="5" t="n">
        <v>1547600</v>
      </c>
      <c r="C51" s="6" t="n">
        <v>1845</v>
      </c>
      <c r="D51" s="5" t="n">
        <v>2040114</v>
      </c>
      <c r="E51" s="5" t="n">
        <v>-525732</v>
      </c>
      <c r="F51" s="5" t="n">
        <v>11605</v>
      </c>
      <c r="G51" s="5" t="n">
        <v>19768</v>
      </c>
    </row>
    <row r="52">
      <c r="A52" s="3" t="inlineStr">
        <is>
          <t>Increase (Decrease) in Stockholders' Equity [Roll Forward]</t>
        </is>
      </c>
    </row>
    <row r="53">
      <c r="A53" s="4" t="inlineStr">
        <is>
          <t>Issuance of common stock (in shares)</t>
        </is>
      </c>
      <c r="C53" s="5" t="n">
        <v>18299587</v>
      </c>
    </row>
    <row r="54">
      <c r="A54" s="4" t="inlineStr">
        <is>
          <t>Stock Repurchased During Period, Shares</t>
        </is>
      </c>
      <c r="C54" s="5" t="n">
        <v>-6964644</v>
      </c>
    </row>
    <row r="55">
      <c r="A55" s="4" t="inlineStr">
        <is>
          <t>Shares, Issued</t>
        </is>
      </c>
      <c r="C55" s="5" t="n">
        <v>178048517</v>
      </c>
    </row>
    <row r="56">
      <c r="A56" s="4" t="inlineStr">
        <is>
          <t>Beginning balance at Mar. 31, 2021</t>
        </is>
      </c>
      <c r="B56" s="5" t="n">
        <v>1508054</v>
      </c>
      <c r="C56" s="6" t="n">
        <v>1780</v>
      </c>
      <c r="D56" s="5" t="n">
        <v>1974251</v>
      </c>
      <c r="E56" s="5" t="n">
        <v>-503381</v>
      </c>
      <c r="F56" s="5" t="n">
        <v>15382</v>
      </c>
      <c r="G56" s="5" t="n">
        <v>20022</v>
      </c>
    </row>
    <row r="57">
      <c r="A57" s="3" t="inlineStr">
        <is>
          <t>Increase (Decrease) in Stockholders' Equity [Roll Forward]</t>
        </is>
      </c>
    </row>
    <row r="58">
      <c r="A58" s="4" t="inlineStr">
        <is>
          <t>Issuance of common stock</t>
        </is>
      </c>
      <c r="B58" s="5" t="n">
        <v>114246</v>
      </c>
      <c r="C58" s="5" t="n">
        <v>96</v>
      </c>
      <c r="D58" s="5" t="n">
        <v>114150</v>
      </c>
    </row>
    <row r="59">
      <c r="A59" s="4" t="inlineStr">
        <is>
          <t>Repurchase of shares</t>
        </is>
      </c>
      <c r="B59" s="5" t="n">
        <v>-37341</v>
      </c>
      <c r="C59" s="6" t="n">
        <v>-31</v>
      </c>
      <c r="D59" s="5" t="n">
        <v>-37310</v>
      </c>
    </row>
    <row r="60">
      <c r="A60" s="4" t="inlineStr">
        <is>
          <t>Conversion of Stock, Shares Issued</t>
        </is>
      </c>
      <c r="C60" s="5" t="n">
        <v>-315</v>
      </c>
    </row>
    <row r="61">
      <c r="A61" s="4" t="inlineStr">
        <is>
          <t>Offering costs</t>
        </is>
      </c>
      <c r="B61" s="5" t="n">
        <v>-10977</v>
      </c>
      <c r="D61" s="5" t="n">
        <v>-10977</v>
      </c>
    </row>
    <row r="62">
      <c r="A62" s="4" t="inlineStr">
        <is>
          <t>Net income</t>
        </is>
      </c>
      <c r="B62" s="5" t="n">
        <v>-3826</v>
      </c>
      <c r="F62" s="5" t="n">
        <v>-3777</v>
      </c>
      <c r="G62" s="5" t="n">
        <v>-49</v>
      </c>
    </row>
    <row r="63">
      <c r="A63" s="4" t="inlineStr">
        <is>
          <t>Cash distributed to noncontrolling interests</t>
        </is>
      </c>
      <c r="B63" s="5" t="n">
        <v>-205</v>
      </c>
      <c r="G63" s="5" t="n">
        <v>-205</v>
      </c>
    </row>
    <row r="64">
      <c r="A64" s="4" t="inlineStr">
        <is>
          <t>Distribution declared</t>
        </is>
      </c>
      <c r="B64" s="5" t="n">
        <v>-22351</v>
      </c>
      <c r="E64" s="5" t="n">
        <v>-22351</v>
      </c>
    </row>
    <row r="65">
      <c r="A65" s="4" t="inlineStr">
        <is>
          <t>Stock Issued During Period, Shares, Conversion of Units</t>
        </is>
      </c>
      <c r="C65" s="6" t="n">
        <v>0</v>
      </c>
    </row>
    <row r="66">
      <c r="A66" s="4" t="inlineStr">
        <is>
          <t>Ending balance at Jun. 30, 2021</t>
        </is>
      </c>
      <c r="B66" s="6" t="n">
        <v>1547600</v>
      </c>
      <c r="C66" s="6" t="n">
        <v>1845</v>
      </c>
      <c r="D66" s="6" t="n">
        <v>2040114</v>
      </c>
      <c r="E66" s="6" t="n">
        <v>-525732</v>
      </c>
      <c r="F66" s="6" t="n">
        <v>11605</v>
      </c>
      <c r="G66" s="6" t="n">
        <v>19768</v>
      </c>
    </row>
    <row r="67">
      <c r="A67" s="3" t="inlineStr">
        <is>
          <t>Increase (Decrease) in Stockholders' Equity [Roll Forward]</t>
        </is>
      </c>
    </row>
    <row r="68">
      <c r="A68" s="4" t="inlineStr">
        <is>
          <t>Issuance of common stock (in shares)</t>
        </is>
      </c>
      <c r="C68" s="5" t="n">
        <v>9540603</v>
      </c>
    </row>
    <row r="69">
      <c r="A69" s="4" t="inlineStr">
        <is>
          <t>Stock Repurchased During Period, Shares</t>
        </is>
      </c>
      <c r="B69" s="5" t="n">
        <v>-6964644</v>
      </c>
      <c r="C69" s="5" t="n">
        <v>-3134052</v>
      </c>
    </row>
    <row r="70">
      <c r="A70" s="4" t="inlineStr">
        <is>
          <t>Shares, Outstanding</t>
        </is>
      </c>
      <c r="C70" s="5" t="n">
        <v>1844547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quity Consolidated Statements of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mmon Stock, Dividends, Per Share, Declared</t>
        </is>
      </c>
      <c r="B3" s="9" t="n">
        <v>0.135</v>
      </c>
      <c r="C3" s="9" t="n">
        <v>0.135</v>
      </c>
      <c r="D3" s="9" t="n">
        <v>0.27</v>
      </c>
      <c r="E3" s="9" t="n">
        <v>0.2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4" t="inlineStr">
        <is>
          <t>Net income</t>
        </is>
      </c>
      <c r="B3" s="6" t="n">
        <v>26456</v>
      </c>
      <c r="C3" s="6" t="n">
        <v>-26745</v>
      </c>
    </row>
    <row r="4">
      <c r="A4" s="3" t="inlineStr">
        <is>
          <t>Adjustments to reconcile income (loss) to net cash provided by operating activities:</t>
        </is>
      </c>
    </row>
    <row r="5">
      <c r="A5" s="4" t="inlineStr">
        <is>
          <t>Depreciation and amortization</t>
        </is>
      </c>
      <c r="B5" s="5" t="n">
        <v>40539</v>
      </c>
      <c r="C5" s="5" t="n">
        <v>37237</v>
      </c>
    </row>
    <row r="6">
      <c r="A6" s="4" t="inlineStr">
        <is>
          <t>Gain on Disposition of Property and extinguishment of debt</t>
        </is>
      </c>
      <c r="B6" s="5" t="n">
        <v>-33422</v>
      </c>
      <c r="C6" s="5" t="n">
        <v>-1724</v>
      </c>
    </row>
    <row r="7">
      <c r="A7" s="4" t="inlineStr">
        <is>
          <t>Straight line rent</t>
        </is>
      </c>
      <c r="B7" s="5" t="n">
        <v>-1136</v>
      </c>
      <c r="C7" s="5" t="n">
        <v>-124</v>
      </c>
    </row>
    <row r="8">
      <c r="A8" s="4" t="inlineStr">
        <is>
          <t>Income (Loss) from Equity Method Investments, Net of Dividends or Distributions</t>
        </is>
      </c>
      <c r="B8" s="5" t="n">
        <v>2751</v>
      </c>
      <c r="C8" s="5" t="n">
        <v>12897</v>
      </c>
    </row>
    <row r="9">
      <c r="A9" s="4" t="inlineStr">
        <is>
          <t>Other Operating Activities, Cash Flow Statement</t>
        </is>
      </c>
      <c r="B9" s="5" t="n">
        <v>4748</v>
      </c>
      <c r="C9" s="5" t="n">
        <v>1964</v>
      </c>
    </row>
    <row r="10">
      <c r="A10" s="4" t="inlineStr">
        <is>
          <t>Net changes in assets, liabilities and other</t>
        </is>
      </c>
      <c r="B10" s="5" t="n">
        <v>-1744</v>
      </c>
      <c r="C10" s="5" t="n">
        <v>6551</v>
      </c>
    </row>
    <row r="11">
      <c r="A11" s="4" t="inlineStr">
        <is>
          <t>Net cash provided by operating activities</t>
        </is>
      </c>
      <c r="B11" s="5" t="n">
        <v>38192</v>
      </c>
      <c r="C11" s="5" t="n">
        <v>30056</v>
      </c>
    </row>
    <row r="12">
      <c r="A12" s="3" t="inlineStr">
        <is>
          <t>CASH FLOWS FROM INVESTING ACTIVITIES:</t>
        </is>
      </c>
    </row>
    <row r="13">
      <c r="A13" s="4" t="inlineStr">
        <is>
          <t>Payments to Acquire Commercial Real Estate</t>
        </is>
      </c>
      <c r="B13" s="5" t="n">
        <v>331497</v>
      </c>
      <c r="C13" s="5" t="n">
        <v>101220</v>
      </c>
    </row>
    <row r="14">
      <c r="A14" s="4" t="inlineStr">
        <is>
          <t>Proceeds from Sale of Real Estate Held-for-investment</t>
        </is>
      </c>
      <c r="B14" s="5" t="n">
        <v>66992</v>
      </c>
      <c r="C14" s="5" t="n">
        <v>5372</v>
      </c>
    </row>
    <row r="15">
      <c r="A15" s="4" t="inlineStr">
        <is>
          <t>Payments for Capital Improvements</t>
        </is>
      </c>
      <c r="B15" s="5" t="n">
        <v>8753</v>
      </c>
      <c r="C15" s="5" t="n">
        <v>5413</v>
      </c>
    </row>
    <row r="16">
      <c r="A16" s="4" t="inlineStr">
        <is>
          <t>Payments to Acquire Interest in Subsidiaries and Affiliates</t>
        </is>
      </c>
      <c r="B16" s="5" t="n">
        <v>-797</v>
      </c>
      <c r="C16" s="5" t="n">
        <v>-1348</v>
      </c>
    </row>
    <row r="17">
      <c r="A17" s="4" t="inlineStr">
        <is>
          <t>Payments to Acquire Other Investments</t>
        </is>
      </c>
      <c r="B17" s="5" t="n">
        <v>7500</v>
      </c>
      <c r="C17" s="5" t="n">
        <v>0</v>
      </c>
    </row>
    <row r="18">
      <c r="A18" s="4" t="inlineStr">
        <is>
          <t>Net cash used in (provided by) investing activities</t>
        </is>
      </c>
      <c r="B18" s="5" t="n">
        <v>-281555</v>
      </c>
      <c r="C18" s="5" t="n">
        <v>-102609</v>
      </c>
    </row>
    <row r="19">
      <c r="A19" s="3" t="inlineStr">
        <is>
          <t>CASH FLOWS FROM FINANCING ACTIVITIES:</t>
        </is>
      </c>
    </row>
    <row r="20">
      <c r="A20" s="4" t="inlineStr">
        <is>
          <t>Issuance of common stock</t>
        </is>
      </c>
      <c r="B20" s="5" t="n">
        <v>341487</v>
      </c>
      <c r="C20" s="5" t="n">
        <v>186867</v>
      </c>
    </row>
    <row r="21">
      <c r="A21" s="4" t="inlineStr">
        <is>
          <t>Repurchase of shares</t>
        </is>
      </c>
      <c r="B21" s="5" t="n">
        <v>-82135</v>
      </c>
      <c r="C21" s="5" t="n">
        <v>-177909</v>
      </c>
    </row>
    <row r="22">
      <c r="A22" s="4" t="inlineStr">
        <is>
          <t>Offering Costs</t>
        </is>
      </c>
      <c r="B22" s="5" t="n">
        <v>-8098</v>
      </c>
      <c r="C22" s="5" t="n">
        <v>-9632</v>
      </c>
    </row>
    <row r="23">
      <c r="A23" s="4" t="inlineStr">
        <is>
          <t>Distributions to stockholders</t>
        </is>
      </c>
      <c r="B23" s="5" t="n">
        <v>-15974</v>
      </c>
      <c r="C23" s="5" t="n">
        <v>-20714</v>
      </c>
    </row>
    <row r="24">
      <c r="A24" s="4" t="inlineStr">
        <is>
          <t>Distributions paid to noncontrolling interests</t>
        </is>
      </c>
      <c r="B24" s="5" t="n">
        <v>-399</v>
      </c>
      <c r="C24" s="5" t="n">
        <v>-56</v>
      </c>
    </row>
    <row r="25">
      <c r="A25" s="4" t="inlineStr">
        <is>
          <t>Contributions received from noncontrolling interests</t>
        </is>
      </c>
      <c r="B25" s="5" t="n">
        <v>0</v>
      </c>
      <c r="C25" s="5" t="n">
        <v>1</v>
      </c>
    </row>
    <row r="26">
      <c r="A26" s="4" t="inlineStr">
        <is>
          <t>Proceeds from Lines of Credit</t>
        </is>
      </c>
      <c r="B26" s="5" t="n">
        <v>100000</v>
      </c>
      <c r="C26" s="5" t="n">
        <v>200000</v>
      </c>
    </row>
    <row r="27">
      <c r="A27" s="4" t="inlineStr">
        <is>
          <t>Repayments of Lines of Credit</t>
        </is>
      </c>
      <c r="B27" s="5" t="n">
        <v>-100000</v>
      </c>
      <c r="C27" s="5" t="n">
        <v>0</v>
      </c>
    </row>
    <row r="28">
      <c r="A28" s="4" t="inlineStr">
        <is>
          <t>Proceeds from Issuance of Long-term Debt</t>
        </is>
      </c>
      <c r="B28" s="5" t="n">
        <v>211180</v>
      </c>
      <c r="C28" s="5" t="n">
        <v>35900</v>
      </c>
    </row>
    <row r="29">
      <c r="A29" s="4" t="inlineStr">
        <is>
          <t>Payments of Debt Issuance Costs</t>
        </is>
      </c>
      <c r="B29" s="5" t="n">
        <v>-6335</v>
      </c>
      <c r="C29" s="5" t="n">
        <v>-71</v>
      </c>
    </row>
    <row r="30">
      <c r="A30" s="4" t="inlineStr">
        <is>
          <t>Principal payments on mortgage notes and other debt payable</t>
        </is>
      </c>
      <c r="B30" s="5" t="n">
        <v>-83171</v>
      </c>
      <c r="C30" s="5" t="n">
        <v>-31020</v>
      </c>
    </row>
    <row r="31">
      <c r="A31" s="4" t="inlineStr">
        <is>
          <t>Net cash provided by financing activities</t>
        </is>
      </c>
      <c r="B31" s="5" t="n">
        <v>356555</v>
      </c>
      <c r="C31" s="5" t="n">
        <v>183366</v>
      </c>
    </row>
    <row r="32">
      <c r="A32" s="3" t="inlineStr">
        <is>
          <t>Cash, Cash Equivalents, Restricted Cash and Restricted Cash Equivalents, Period Increase (Decrease), Excluding Exchange Rate Effect [Abstract]</t>
        </is>
      </c>
    </row>
    <row r="33">
      <c r="A33" s="4" t="inlineStr">
        <is>
          <t>Cash, Cash Equivalents, Restricted Cash and Restricted Cash Equivalents, Period Increase (Decrease), Excluding Exchange Rate Effect</t>
        </is>
      </c>
      <c r="B33" s="5" t="n">
        <v>113192</v>
      </c>
      <c r="C33" s="5" t="n">
        <v>110813</v>
      </c>
    </row>
    <row r="34">
      <c r="A34" s="4" t="inlineStr">
        <is>
          <t>Cash and cash equivalents at the beginning of the period</t>
        </is>
      </c>
      <c r="B34" s="5" t="n">
        <v>84805</v>
      </c>
    </row>
    <row r="35">
      <c r="A35" s="4" t="inlineStr">
        <is>
          <t>Cash and cash equivalents at the end of the period</t>
        </is>
      </c>
      <c r="B35" s="5" t="n">
        <v>175691</v>
      </c>
      <c r="C35" s="5" t="n">
        <v>215183</v>
      </c>
    </row>
    <row r="36">
      <c r="A36" s="4" t="inlineStr">
        <is>
          <t>Restricted Cash and Cash Equivalents</t>
        </is>
      </c>
      <c r="B36" s="5" t="n">
        <v>38935</v>
      </c>
      <c r="C36" s="5" t="n">
        <v>9652</v>
      </c>
    </row>
    <row r="37">
      <c r="A37" s="4" t="inlineStr">
        <is>
          <t>Cash, cash equivalents and restricted cash at the end of the period</t>
        </is>
      </c>
      <c r="B37" s="5" t="n">
        <v>214626</v>
      </c>
      <c r="C37" s="5" t="n">
        <v>224835</v>
      </c>
    </row>
    <row r="38">
      <c r="A38" s="3" t="inlineStr">
        <is>
          <t>Supplemental discolsure of cash flow information:</t>
        </is>
      </c>
    </row>
    <row r="39">
      <c r="A39" s="4" t="inlineStr">
        <is>
          <t>Interest Paid, Excluding Capitalized Interest, Operating Activities</t>
        </is>
      </c>
      <c r="B39" s="5" t="n">
        <v>17297</v>
      </c>
      <c r="C39" s="5" t="n">
        <v>17599</v>
      </c>
    </row>
    <row r="40">
      <c r="A40" s="3" t="inlineStr">
        <is>
          <t>Non-cash activities:</t>
        </is>
      </c>
    </row>
    <row r="41">
      <c r="A41" s="4" t="inlineStr">
        <is>
          <t>Write-Offs of Receivables</t>
        </is>
      </c>
      <c r="B41" s="5" t="n">
        <v>12</v>
      </c>
      <c r="C41" s="5" t="n">
        <v>13</v>
      </c>
    </row>
    <row r="42">
      <c r="A42" s="4" t="inlineStr">
        <is>
          <t>Write-offs of retired assets</t>
        </is>
      </c>
      <c r="B42" s="5" t="n">
        <v>2952</v>
      </c>
      <c r="C42" s="5" t="n">
        <v>5758</v>
      </c>
    </row>
    <row r="43">
      <c r="A43" s="4" t="inlineStr">
        <is>
          <t>Change in Liability for Capital Expenditures</t>
        </is>
      </c>
      <c r="B43" s="5" t="n">
        <v>-5572</v>
      </c>
      <c r="C43" s="5" t="n">
        <v>561</v>
      </c>
    </row>
    <row r="44">
      <c r="A44" s="4" t="inlineStr">
        <is>
          <t>Business Combination, Consideration Transferred</t>
        </is>
      </c>
      <c r="B44" s="5" t="n">
        <v>230</v>
      </c>
      <c r="C44" s="5" t="n">
        <v>63</v>
      </c>
    </row>
    <row r="45">
      <c r="A45" s="4" t="inlineStr">
        <is>
          <t>Liabilities Assumed</t>
        </is>
      </c>
      <c r="B45" s="5" t="n">
        <v>432</v>
      </c>
      <c r="C45" s="5" t="n">
        <v>538</v>
      </c>
    </row>
    <row r="46">
      <c r="A46" s="4" t="inlineStr">
        <is>
          <t>Change in issuance of common stock receivable</t>
        </is>
      </c>
      <c r="B46" s="5" t="n">
        <v>609</v>
      </c>
      <c r="C46" s="5" t="n">
        <v>1246</v>
      </c>
    </row>
    <row r="47">
      <c r="A47" s="4" t="inlineStr">
        <is>
          <t>Change in accrued offering costs</t>
        </is>
      </c>
      <c r="B47" s="6" t="n">
        <v>9125</v>
      </c>
      <c r="C47" s="6" t="n">
        <v>95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rganization</t>
        </is>
      </c>
      <c r="B1" s="2" t="inlineStr">
        <is>
          <t>6 Months Ended</t>
        </is>
      </c>
    </row>
    <row r="2">
      <c r="B2" s="2" t="inlineStr">
        <is>
          <t>Jun. 30, 2021</t>
        </is>
      </c>
    </row>
    <row r="3">
      <c r="A3" s="3" t="inlineStr">
        <is>
          <t>Organization [Abstract]</t>
        </is>
      </c>
    </row>
    <row r="4">
      <c r="A4" s="4" t="inlineStr">
        <is>
          <t>Nature of Operations [Text Block]</t>
        </is>
      </c>
      <c r="B4" s="4" t="inlineStr">
        <is>
          <t xml:space="preserve">NOTE 1—ORGANIZATION General Except where the context suggests otherwise, the terms “we,” “us,” “our” and the “Company” refer to Jones Lang LaSalle Income Property Trust, Inc. The terms “Advisor” and “LaSalle” refer to LaSalle Investment Management, Inc. Jones Lang LaSalle Income Property Trust, Inc. is an externally advised, daily valued perpetual-life real estate investment trust ("REIT") that owns and manages a diversified portfolio of apartment, industrial, office, retail and other properties located in the United States. Over time our real estate portfolio may be further diversified on a global basis through the acquisition of properties outside of the United States and may be complemented by investments in real estate-related debt and equity securities. We were incorporated on May 28, 2004 under the laws of the State of Maryland. We believe that we have operated in such a manner to qualify to be taxed as a REIT for federal income tax purposes commencing with the taxable year ended December 31, 2004, when we first elected REIT status. As of June 30, 2021, we owned interests in a total of 87 properties, located in 22 states. We own, and plan to continue to own, all or substantially all of our assets through JLLIPT Holdings, LP, a Delaware limited partnership (our “operating partnership”), of which we are the initial limited partner and JLLIPT Holdings GP, LLC, our wholly owned subsidiary, is the sole general partner. The use of our operating partnership to hold all or substantially all of our assets is referred to as an Umbrella Partnership Real Estate Investment Trust ("UPREIT"). This structure is intended to facilitate tax-deferred contributions of properties to our operating partnership in exchange for limited partnership interests in our operating partnership. A transfer of property directly to a REIT in exchange for shares of common stock of a REIT is generally a taxable transaction to the transferring property owner. In an UPREIT structure, a property owner who desires to defer taxable gain on the disposition of his property may transfer the property to our operating partnership in exchange for limited partnership interests in the operating partnership ("OP Units") and defer taxation of gain until the limited partnership interests are disposed of in a taxable transaction. As of June 30, 2021, we raised aggregate proceeds from the issuance of OP Units in our operating partnership of $14,242, and owned directly or indirectly 99.3% of the OP Units of our operating partnership. The remaining 0.7% of the OP Units are held by third parties. From our inception to January 15, 2015, we raised equity proceeds through various public and private offerings of shares of our common stock. On January 16, 2015, our follow-on Registration Statement on Form S-11 was declared effective by the Securities and Exchange Commission (the "SEC") with respect to our continuous public offering (the “First Extended Public Offering”). As of July 6, 2018, the date our First Extended Public Offering terminated, we had raised aggregate gross proceeds from the sale of shares of our common stock in our First Extended Public Offering of $1,138,053. On July 6, 2018, the SEC declared our second follow-on Registration Statement on Form S-11 (the "Second Extended Public Offering") effective (Commission File No. 333-222533) to offer up to $3,000,000 in any combination of shares of our Class A, Class M, Class A-I and Class M-I common stock, consisting of up to $2,700,000 of shares offered in our primary offering and up to $300,000 in shares offered pursuant to our distribution reinvestment plan. In accordance with SEC rules, we extended our Second Extended Public Offering one additional year through July 6, 2021. We reserve the right to terminate the Second Extended Public Offering at any time and to further extend the Second Extended Public Offering term to the extent permissible under applicable law. As of June 30, 2021, we have raised aggregate gross proceeds from the sale of shares of our common stock in our Second Extended Public Offering of $1,075,496. On June 4, 2021, we filed a Registration Statement on Form S-11 with the SEC (Commission File No. 333-256823) to register a public offering of up to $3,000,000 in any combination of shares of our Class A, Class M, Class A-I and Class M-I common stock, consisting of up to $2,700,000 of shares offered in our primary offering and up to $300,000 in shares offered pursuant to our distribution reinvestment plan (the “Third Extended Public Offering”). As of August 11, 2021, the Third Extended Public Offering has not been declared effective. On March 3, 2015, we commenced a private offering (the "Private Offering") of up to $350,000 in shares of our Class D common stock with an indefinite duration. As of June 30, 2021 , we have raised aggregate gross proceeds from the sale of shares of our Class D common stock in our Private Offering of $98,188. On October 16, 2019, through our operating partnership, we initiated a program (the “DST Program”) to raise up to $500,000, which our board of directors may increase in its sole discretion, in private placements exempt from registration under the Securities Act of 1933, as amended, through the sale of beneficial interests to accredited investors in specific Delaware statutory trusts holding real properties ("DST Properties"), which may be sourced from our real properties or from third parties. As of June 30, 2021, we have raised $284,922 from our DST Program. As of June 30, 2021, 92,740,925 shares of Class A common stock, 35,056,224 shares of Class M common stock, 9,584,832 shares of Class A-I common stock, 39,559,491 shares of Class M-I common stock, and 7,513,281 shares of Class D common stock were outstanding and held by a total of 18,453 stockholders. LaSalle acts as our advisor pursuant to the advisory agreement among us, our operating partnership and LaSalle (the "Advisory Agreement"). The term of our Advisory Agreement expires June 5, 2022, subject to an unlimited number of successive one-year renewals. Our Advisor, a registered investment advisor with the SEC, has broad discretion with respect to our investment decisions and is responsible for selecting our investments and for managing our investment portfolio pursuant to the terms of the Advisory Agreement. Our executive officers are employees of and compensated by our Advisor. We have no employees, as all operations are managed by our Adviso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U.S. generally accepted accounting principles (“GAAP”), the instructions to Form 10-Q and Rule 10-01 of Regulation S-X and include the accounts of our wholly owned subsidiaries, consolidated variable interest entities ("VIE") and the unconsolidated investment in real estate affiliates accounted for under the equity method of accounting.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IEs in which we own less than a 100% interest. All significant intercompany balances and transactions have been eliminated in consolidation. Parenthetical disclosures are shown on our Consolidated Balance Sheets regarding the amounts of VIE assets and liabilities that are consolidated. As of June 30, 2021, our VIEs included The District at Howell Mill, Grand Lakes Marketplace, and Presley Uptown due to the joint venture structures and our partners having limited participation rights and no kick-out rights. The creditors of our VIEs do not have general recourse to us. Noncontrolling interests represent the minority members’ proportionate share of the equity in our VIEs.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June 30, 2021, noncontrolling interests represented the minority members’ proportionate share of the equity of the entities listed above as VIEs. Certain of our joint venture agreements include provisions whereby, at certain specified times, each party has the right to initiate a purchase or sale of its interest in the joint ventures at an agreed upon fair value. Under these provisions, we are not obligated to purchase the interest of our outside joint venture partners. The accompanying unaudited interim consolidated financial statements have been prepared in accordance with the accounting policies described in the consolidated financial statements and related notes included in our Annual Report on Form 10-K filed with the SEC on March 12, 2021 (our “2020 Form 10-K”) and should be read in conjunction with such consolidated financial statements and related notes. The following notes to these interim consolidated financial statements highlight changes to the notes included in the December 31, 2020 audited consolidated financial statements included in our 2020 Form 10-K and present interim disclosures as required by the SEC. The interim financial data as of June 30, 2021 and for the three and six months ended June 30, 2021 and 2020 is unaudited. In our opinion, the interim data includes all adjustments, consisting only of normal recurring adjustments, necessary for a fair statement of the results for the interim periods. Restricted Cash Restricted cash includes amounts established pursuant to various agreements for loan escrow accounts, loan commitments and property sale proceeds. When we sell a property, we can elect to enter into a like-kind exchange pursuant to the applicable Internal Revenue Service guidance whereby the proceeds from the sale are placed in escrow with a qualified intermediary until a replacement property can be purchased. At June 30, 2021, our restricted cash balance on our Consolidated Balance Sheets was primarily related to common stock subscriptions received in advance of the issuance of the common stock and loan escrow amounts. Deferred Expenses Deferred expenses consist of lease commissions. Lease commissions are capitalized and amortized over the term of the related lease as a component of depreciation and amortization expense. Accumulated amortization of deferred expenses at June 30, 2021 and December 31, 2020 was $7,295 and $6,495, respectively. Rental Revenue Recognition We recognize rental revenue from tenants under operating leases on a straight-line basis over the non-cancelable term of the lease when collectibility of substantially all rents is reasonably assured. Recognition of rental revenue on a straight-line basis includes the effects of rental abatements, lease incentives and fixed and determinable increases in lease payments over the lease term. For leases where collection of substantially all rents is not deemed to be probable, revenue is recorded equal to cash that has been received from the tenant. We evaluate the collectibility of rents and other receivables at each reporting period based on factors including, among others, tenant's payment history, the financial condition of the tenant, business conditions and trends in the industry in which the tenant operates and economic conditions in the geographic area where the property is located. If evaluation of these factors or others indicates it is not probable we will collect substantially all rent we recognize an adjustment to rental revenue. If our judgment or estimation regarding probability of collection changes we may adjust or record additional rental revenue in the period such conclusion is reached. The COVID-19 pandemic has had a negative impact on some of our tenant’s businesses. The duration and extent of the negative effects caused by the COVID-19 pandemic to the economy is uncertain, and as such, collectibility of certain tenants rent receivable balances in the future is also uncertain. We have taken into account current tenant conditions, which include consideration of COVID-19 in our estimation of the tenants uncollectible accounts and deferred rents receivable at June 30, 2021. We are closely monitoring the collectibility of such rents and will adjust future estimations as further information becomes known. During the three and six months ended June 30, 2021, we recorded a reduction in rental revenue of $639 and $1,062, respectively due to concern of collectibility and an increase in straight line revenue of $336 and $149, respectively as a result of collections from certain tenants. During the three and six months ended June 30, 2020, we recorded a reduction in rental revenue of $1,732 and $1,991, respectively, and a reduction in straight line revenue of $1,031 and $2,111 due to concern of collectibility, respectively. During the three and six months ended June 30, 2021, we deferred $231 and $237, respectively, and abated $99 and $254, respectively, of rental revenue. During the three and six months ended June 30, 2020, we deferred $1,070 and abated $855 of rental revenue, respectively. Acquisitions We have allocated a portion of the purchase price of our acquisitions to acquired intangible assets, which include acquired in-place lease intangibles, acquired above-market in-place lease intangibles and acquired ground lease intangibles, which are reported net of accumulated amortization of $92,129 and $82,699 at June 30, 2021 and December 31, 2020, respectively, on the accompanying Consolidated Balance Sheets. The acquired intangible liabilities represent acquired below-market in-place leases, which are reported net of accumulated amortization of $13,969 and $12,724 at June 30, 2021 and December 31, 2020, respectively, on the accompanying Consolidated Balance Sheets. Assets and Liabilities Measured at Fair Value 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 • Level 1 —Inputs are quoted prices (unadjusted) in active markets for identical assets or liabilities that we have access to at the measurement date. • Level 2 —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 • Level 3 —Unobservable inputs for the asset or liability. Unobservable inputs are those inputs that reflect our own assumptions that market participants would use to price the asset or liability based on the best available information. 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Real estate fund investments accounted for under the fair value option fall within Level 3 of the hierarchy. The fair value is recorded based upon changes in the NAV of the limited partnership as determined from the financial statements of the real estate fund. During the six months ended June 30, 2021 and 2020, we recorded an increase and a decrease in fair value classified within the Level 3 category of $36 and $12,088, respectively, in our investment in the NYC Retail Portfolio (see Note 4-Unconsolidated Real Estate Affiliates and Fund Investments ). We have estimated the fair value of our mortgage notes and other debt payable reflected on the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and other debt payable using Level 2 inputs was $25,760 and $30,923 higher than the aggregate carrying amounts at June 30, 2021 and December 31, 2020, respectively. Such fair value estimates are not necessarily indicative of the amounts that would be realized upon disposition of our mortgage notes payable. Derivative Financial Instruments We record all derivatives on the Consolidated Balance Sheets at fair value in prepaid expenses and other assets or accounts payable and other accrued expenses. Changes in the fair value of our derivatives are recorded as a component of interest expense on our Consolidated Statements of Operations as we have not designated our derivative instruments as hedges. Our objective in using interest rate derivatives is to manage our exposure to interest rate movements. To accomplish this objective, we use interest rate swaps. As of June 30, 2021, we had the following outstanding interest rate derivatives related to managing our interest rate risk: Interest Rate Derivative Number of Instruments Notional Amount Interest Rate Swaps 5 $ 190,000 The fair value of our interest rate swaps represent liabilities of $4,715 and $6,500 at June 30, 2021 and December 31, 2020, respectively. Ground Lease As of June 30, 2021, we have a single ground lease arrangement for which we are the lessee and recorded a right-of-use asset within prepaid expenses and other assets on our Consolidated Balance Sheets in the amount of $2,125 and a lease liability within accounts payable and other liabilities on our Consolidated Balance Sheets in the amount of $2,247. Use of Estimates 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consolidated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 Recent Issued Accounting Pronouncements In April 2020, the FASB issued a question and answer document that focused on the application of lease guidance applicable on concessions related to the effects of the COVID-19 pandemic. Per the guidance, we made an election to account for lease concessions related to the effects of the COVID-19 pandemic consistent with how those concessions would be accounted for under Topic 842, Leases, as though enforceable rights and obligations for those concessions existed. In March 2020, the FASB issued Accounting Standard Update ("ASU") No. 2020-04, Reference Rate Reform (Topic 848) ("ASU 2020-04"), which provides guidance containing practical expedients for reference rate reform related activities that impact debt, leases, derivatives and other contracts. The guidance in ASU 2020-04 is optional and may be elected over time as reference rate reform activities occur. We are evaluating the impact of this guidance. In June 2016, the FASB issued ASU No. 2016-13, Financial Instruments Credit Losses (Topic 326), which changes how entities measure credit losses for most financial assets and certain other instruments that are not measured at fair value through net income. The guidance replaces the current incurred loss model with an expected loss approach, resulting in more timely recognition of such losses. In November 2018, the FASB released ASU 2018-19, Codification Improvements to Topic 326, Financial Instrument - Credit Losses, which clarifies that receivables arising from operating leases are not within the scope of Subtopic 326-20. The guidance was effective for us as of January 1, 2020 and did not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1:05:04Z</dcterms:created>
  <dcterms:modified xmlns:dcterms="http://purl.org/dc/terms/" xmlns:xsi="http://www.w3.org/2001/XMLSchema-instance" xsi:type="dcterms:W3CDTF">2021-08-11T21:05:04Z</dcterms:modified>
</cp:coreProperties>
</file>